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sheetId="7" r:id="rId7"/>
    <s:sheet name="Summary of Significant Accounti" sheetId="8" r:id="rId8"/>
    <s:sheet name="Intangible Assets" sheetId="9" r:id="rId9"/>
    <s:sheet name="Amount Due Shareholder" sheetId="10" r:id="rId10"/>
    <s:sheet name="Notes Payable" sheetId="11" r:id="rId11"/>
    <s:sheet name="Shareholders' Equity" sheetId="12" r:id="rId12"/>
    <s:sheet name="Stock Based Compensation" sheetId="13" r:id="rId13"/>
    <s:sheet name="Outstanding Warrants" sheetId="14" r:id="rId14"/>
    <s:sheet name="Income Taxes" sheetId="15" r:id="rId15"/>
    <s:sheet name="Earnings Per Share" sheetId="16" r:id="rId16"/>
    <s:sheet name="Business Segments" sheetId="17" r:id="rId17"/>
    <s:sheet name="Subsequent Events" sheetId="18" r:id="rId18"/>
    <s:sheet name="Summary of Significant Accoun19" sheetId="19" r:id="rId19"/>
    <s:sheet name="Intangible Assets (Tables)" sheetId="20" r:id="rId20"/>
    <s:sheet name="Notes Payable (Tables)" sheetId="21" r:id="rId21"/>
    <s:sheet name="Stock Based Compensation (Table" sheetId="22" r:id="rId22"/>
    <s:sheet name="Outstanding Warrants (Tables)" sheetId="23" r:id="rId23"/>
    <s:sheet name="Summary of Significant Accoun24" sheetId="24" r:id="rId24"/>
    <s:sheet name="Intangible Assets (Details Narr" sheetId="25" r:id="rId25"/>
    <s:sheet name="Intangible Assets (Details)" sheetId="26" r:id="rId26"/>
    <s:sheet name="Intangible Assets (Details 1)" sheetId="27" r:id="rId27"/>
    <s:sheet name="Amount Due Shareholder (Details" sheetId="28" r:id="rId28"/>
    <s:sheet name="Notes Payable (Details Narrativ" sheetId="29" r:id="rId29"/>
    <s:sheet name="Notes Payable (Details)" sheetId="30" r:id="rId30"/>
    <s:sheet name="Shareholders' Equity (Details N" sheetId="31" r:id="rId31"/>
    <s:sheet name="Stock Based Compensation (Detai" sheetId="32" r:id="rId32"/>
    <s:sheet name="Stock Based Compensation (Det33" sheetId="33" r:id="rId33"/>
    <s:sheet name="Stock Based Compensation (Det34" sheetId="34" r:id="rId34"/>
    <s:sheet name="Outstanding Warrants (Details)" sheetId="35" r:id="rId35"/>
    <s:sheet name="Income Taxes (Details Narrative" sheetId="36" r:id="rId36"/>
    <s:sheet name="Business Segments (Details Narr" sheetId="37" r:id="rId37"/>
    <s:sheet name="Subsequent Events (Details Narr" sheetId="38" r:id="rId38"/>
  </s:sheets>
  <s:definedNames/>
  <s:calcPr calcId="124519" calcMode="auto" fullCalcOnLoad="1"/>
</s:workbook>
</file>

<file path=xl/sharedStrings.xml><?xml version="1.0" encoding="utf-8"?>
<sst xmlns="http://schemas.openxmlformats.org/spreadsheetml/2006/main" uniqueCount="322">
  <si>
    <t>Document and Entity Information - shares</t>
  </si>
  <si>
    <t>6 Months Ended</t>
  </si>
  <si>
    <t>Jun. 30, 2015</t>
  </si>
  <si>
    <t>Aug. 14, 2015</t>
  </si>
  <si>
    <t>Document And Entity Information</t>
  </si>
  <si>
    <t>Entity Registrant Name</t>
  </si>
  <si>
    <t>LIFEAPPS DIGITAL MEDIA INC.</t>
  </si>
  <si>
    <t>Entity Central Index Key</t>
  </si>
  <si>
    <t>Document Type</t>
  </si>
  <si>
    <t>10-Q</t>
  </si>
  <si>
    <t>Trading Symbol</t>
  </si>
  <si>
    <t>lfap</t>
  </si>
  <si>
    <t>Document Period End Date</t>
  </si>
  <si>
    <t>Jun. 30,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4</t>
  </si>
  <si>
    <t>Current assets:</t>
  </si>
  <si>
    <t>Cash</t>
  </si>
  <si>
    <t>Accounts receivable</t>
  </si>
  <si>
    <t>Other current assets</t>
  </si>
  <si>
    <t>Total current assets</t>
  </si>
  <si>
    <t>Fixed assets, net of depreciation</t>
  </si>
  <si>
    <t>Intangible asset, net of amortization</t>
  </si>
  <si>
    <t>Total Assets</t>
  </si>
  <si>
    <t>Current liabilities:</t>
  </si>
  <si>
    <t>Accounts payable and accrued expenses</t>
  </si>
  <si>
    <t>Amount due to related parties</t>
  </si>
  <si>
    <t>Convertible note payable, net of debt discount</t>
  </si>
  <si>
    <t>Derivative liability on convertible note payable</t>
  </si>
  <si>
    <t>Total current liabilities</t>
  </si>
  <si>
    <t>Derivative liability on long term convertible note payable</t>
  </si>
  <si>
    <t>Total liabilities</t>
  </si>
  <si>
    <t>Stockholders' (Deficit)</t>
  </si>
  <si>
    <t>Preferred stock, $0.001 par value, 10,000,000 authorized, none issued or outstanding as of June 30, 2015 (unaudited) and 2014</t>
  </si>
  <si>
    <t>Common stock, $0.001 par value, 300,000,000 shares authorized, 170,366,731 and 91,530,000 shares issued and outstanding, as of June 30, 2015 (unaudited) and December 31, 2014, respectively</t>
  </si>
  <si>
    <t>Additional paid in capital</t>
  </si>
  <si>
    <t>Accumulated (deficit)</t>
  </si>
  <si>
    <t>Total stockholders' (deficit)</t>
  </si>
  <si>
    <t>Total Liabilities and Stockholders' Equity (Deficit)</t>
  </si>
  <si>
    <t>Condensed 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shares authorized</t>
  </si>
  <si>
    <t>Common stock, issued</t>
  </si>
  <si>
    <t>Common stock, outstanding</t>
  </si>
  <si>
    <t>Condensed Consolidated Statements of Operations (Unaudited) - USD ($)</t>
  </si>
  <si>
    <t>3 Months Ended</t>
  </si>
  <si>
    <t>Jun. 30, 2014</t>
  </si>
  <si>
    <t>Condensed Consolidated Statements Of Operations</t>
  </si>
  <si>
    <t>Revenue</t>
  </si>
  <si>
    <t>Cost of revenue</t>
  </si>
  <si>
    <t>Gross profit (loss)</t>
  </si>
  <si>
    <t>Operating expenses:</t>
  </si>
  <si>
    <t>General and administrative</t>
  </si>
  <si>
    <t>Depreciation and amortization</t>
  </si>
  <si>
    <t>Total operating expenses</t>
  </si>
  <si>
    <t>Operating loss</t>
  </si>
  <si>
    <t>Other income and expenses:</t>
  </si>
  <si>
    <t>Change in derivative liability</t>
  </si>
  <si>
    <t>Loss on debt conversion</t>
  </si>
  <si>
    <t>Interest (income) expense</t>
  </si>
  <si>
    <t>Total other income and expense</t>
  </si>
  <si>
    <t>Net (loss)</t>
  </si>
  <si>
    <t>Per share information - basic and fully diluted:</t>
  </si>
  <si>
    <t>Weighted average shares outstanding (in shares)</t>
  </si>
  <si>
    <t>Net (loss) per share (in dollars per share)</t>
  </si>
  <si>
    <t>[1]</t>
  </si>
  <si>
    <t>Denotes a loss of less than $(0.01) per share.</t>
  </si>
  <si>
    <t>Condensed Consolidated Statements of Cash Flows (Unaudited) - USD ($)</t>
  </si>
  <si>
    <t>Condensed Consolidated Statements Of Cash Flows</t>
  </si>
  <si>
    <t>Net cash used in operations</t>
  </si>
  <si>
    <t>Cash flow from investing activities:</t>
  </si>
  <si>
    <t>Net cash used in investing activities</t>
  </si>
  <si>
    <t>Cash flow from financing activities:</t>
  </si>
  <si>
    <t>Issuance of convertible note for cash</t>
  </si>
  <si>
    <t>Advances from related parties</t>
  </si>
  <si>
    <t>Repayments of advances from related party</t>
  </si>
  <si>
    <t>Net cash provided by financing activities</t>
  </si>
  <si>
    <t>Net (decrease) increase in cash</t>
  </si>
  <si>
    <t>Cash at beginning of period</t>
  </si>
  <si>
    <t>Cash at end of period</t>
  </si>
  <si>
    <t>Cash paid during the period for:</t>
  </si>
  <si>
    <t>Interest</t>
  </si>
  <si>
    <t>Taxes</t>
  </si>
  <si>
    <t>Supplemental disclosure of non-cash financing activities:</t>
  </si>
  <si>
    <t>53,836,731 shares issued for settlement of $64,920 convertible notes payable and accrued interest</t>
  </si>
  <si>
    <t>25,000,000 shares issued for settlement of $31,200 due to related party</t>
  </si>
  <si>
    <t>Condensed Consolidated Statements of Cash Flows (Parenthetical) - 6 months ended Jun. 30, 2015 - USD ($)</t>
  </si>
  <si>
    <t>Total</t>
  </si>
  <si>
    <t>Number of shares issued for settlement (in shares)</t>
  </si>
  <si>
    <t>Shares issued for settlement in amount</t>
  </si>
  <si>
    <t>Number of shares issued for settlement due to related party (in shares)</t>
  </si>
  <si>
    <t>Shares issued for settlement in amount due to related party</t>
  </si>
  <si>
    <t>Nature of Business</t>
  </si>
  <si>
    <t>Organization, Consolidation and Presentation of Financial Statements [Abstract]</t>
  </si>
  <si>
    <t>Note
1. Nature of Business Throughout
this report, the terms our, we, us, and the Company refer to LifeApps
Digital Media Inc., including its subsidiaries. We are building
health, fitness and sports communities across multiple digital platforms including mobile apps, digital sports and fitness publications,
sports and fitness products, sporting events, gateway platforms, online websites and social media.</t>
  </si>
  <si>
    <t>Summary of Significant Accounting Policies</t>
  </si>
  <si>
    <t>Accounting Policies [Abstract]</t>
  </si>
  <si>
    <t>Note
2. Summary of Significant Accounting Policies Going
Concern The accompanying
financial statements have been prepared in conformity with GAAP, which contemplates our continuation as a going concern. We have
incurred losses to date of $2,360,009. To date we have funded our operations through advances from a related party, issuance of
convertible debt, and the sale of our common stock. We intend to raise additional funding through third 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 Unaudited
Interim Financial Statements The accompanying
unaudited condensed consolidated financial statements of LifeApps Digital Media Inc. at June 30, 2015 and 2014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consolidated financial statements should
be read in conjunction with the financial statements and notes thereto included in our annual report on Form 10-K for the year
ended December 31, 2014. In managements opinion, all adjustments (consisting only of normal recurring adjustments) considered
necessary for a fair presentation to make our financial statements not misleading have been included. The results of operations
for the periods ended June 30, 2015 and 2014 presented are not necessarily indicative of the results to be expected for the full
year. The December 31, 2014 balance sheet has been derived from our audited financial statements included in our annual report
on Form 10-K for the year ended December 31, 2014. Principles
of Consolidation The accompanying
consolidated financial statements include the accounts of the Company and our wholly owned subsidiaries, LifeApps Inc. and Sports
One Group Inc. All material inter-company transactions and balances have been eliminated in consolidation. 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Accounts
Receivable A significant
majority of our sales are through credit cards and other electronic payment methods. When we do grant credit to our customers
it is generally in the form of short term accounts receivables, normally due in 30 days. The credit worthiness of the customer
is evaluated prior to the sale. During the year ended December 31, 2014 we recorded a reserve for doubtful accounts of $5,109.
No adjustment to the reserve was deemed appropriate during the three months and six months ended June 30, 2015. Intangibles Intangibles,
which include websites and databases acquired, internet domain name costs, and customer lists, are being amortized over the expected
useful lives which we estimate to be three to five years. In accordance with ASC Topic 350 Intangibles  Goodwill and
Other Fixed
Assets Fixed assets
are stated at cost less accumulated depreciation and accumulated impairment loss, if any. Depreciation is calculated on a straight
line basis over the estimated useful lives of the assets. The estimated useful lives used for financial statement purposes are: Furniture
and equipment: 3 years Revenue
Recognition Revenue
is derived primarily from the sale of sports and fitness apparel and equipment, and software applications designed for use on
mobile devices such as smart phones and tablets. Revenue is recognized only when persuasive evidence of an arrangement exists,
the fee is fixed or determinable, the product or service has been delivered, and collectability is probable. We sell
our software directly via Internet download through third party agents. We recognize revenue when payment is received from the
agent. Payment is received net of commission paid to the agent, usually 70% to us and 30% to the agent. We record the net amount
received as revenue. We also
publish and sell digital magazines through the internet. Magazines can be purchased as individual volumes or as a subscription.
To date we have not had any subscription sales. Cost
of Revenue Cost of
revenue includes the cost of amounts paid for articles, photography, editorial and production cost of the magazine and ongoing
web hosting costs. Cost of revenue related to product sales includes the direct cost of those products sold. Research
and development, Website Development Costs, and Software Development Costs All research
and development costs are expensed as incurred. Software development costs eligible for capitalization under ASC 350-50, Website
Development Cost, and ASC 985-20, Software-Costs of Software to be Sold, Leased or Marketed, were not material to our financial
statements for the three and six months ended June 30, 2015 and 2014. Research and development expenses amounted to $ - and $799
for the three months ended June 30, 2015 and 2014, respectively, and $7,797 and $2,561 for six months ended June 30, 2015 and
2014, respectively. Research and development expenses were included in general and administrative expenses. Advertising
Costs We recognize
advertising expense when incurred. Advertising expense was $912 and $0 for the three months ended June 30, 2015 and 2014, respectively,
and $2,851 and $919 for the six months ended June 30, 2015 and 2014, and, respectively. Rent
Expense We recognizes
rent expense on a straight-line basis over the reasonably assured lease term as defined in ASC Topic 840, Leases (ASC 840).
Our lease is short term and will be renewed on a month to month basis. Rent expense for the was $1,260 and $1,935 for the three
months ended June 30, 2015 and 2014, respectively, and for the six months ended June 30, 2015 and 2014, was $3,354 and $2,896. Equity-Based
Compensation Stock-based
compensation is presented in accordance with the guidance of ASC Topic 718, Compensation  Stock Compensation In prior
periods we issued options to purchase our common stock to employees under our 2012 Equity Incentive Plan which is a qualified
stock option plan. We used
the Black-Scholes option-pricing model (Black-Scholes model) to determine fair value. The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There were
no options granted during the three months and six months ended June 30, 2015 or 2014. Total compensation
expense of all stock based compensation recognized under ASC 718 was $0 and $6,294 for the three months ended June 30, 2015 and
2014, respectively, and for the six months ended June 30, 2015 and 2014 was $0 and $14,876, respectively. Income
Taxes The provision
for income taxes is determined in accordance with the provisions of ASC Topic 740, Accounting for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six months ended June 30, 2015 and 2014 we did not have any interest and penalties or any significant unrecognized
uncertain tax positions. 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ASU Update 2014-15 Presentation of Financial Statements-Going Concern (Sub Topic 205-40) issued August 27, 2014 by FASB defines
managements responsibility to evaluate whether there is substantial doubt about an organizations ability to continue
as a going concern. The additional disclosure requirement is effective after December 15, 2016 and will be evaluated as to impact
and implemented accordingly.</t>
  </si>
  <si>
    <t>Intangible Assets</t>
  </si>
  <si>
    <t>Goodwill and Intangible Assets Disclosure [Abstract]</t>
  </si>
  <si>
    <t xml:space="preserve">Note
3. Intangible Assets At June
30, 2015 and December 31, 2014, intangible assets consist of the following:
June
30, 2015 December
31, 2014
Internet domain names $ 58,641 $ 58,641
Less accumulated
amortization (47,115 ) (38,851 )
$ 11,526 $ 19,790
Website and data bases $ 56,050 $ 56,050
Less accumulated
amortization (42,037 ) (32,696 )
$ 14,013 $ 23,354
Customer and supplier lists $ 4,500 $ 4,500
Less accumulated
amortization (2,025 ) (1,575 )
$ 2,475 $ 2,925
Total
intangibles $ 119,192 $ 119,191
(91,178 ) (73,123 )
$ 28,014 $ 46,069 The amount
charged to amortization expense for all intangibles was $9,027 for the three months ended June 30, 2015 and 2014, respectively
and $18,055 for the six months ended June 30, 2015 and 2014, respectively. Estimated
future amortization expense related to the intangibles as of June 30, 2015 is as follows:
Year Ended December 31,
2015 (six months remaining) $ 17,740
2016 9,149
2017 900
2018 225
$ 28,014 </t>
  </si>
  <si>
    <t>Amount Due Shareholder</t>
  </si>
  <si>
    <t xml:space="preserve">Note
4. Amount Due Shareholder Parties,
which can be a corporation or an individual,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 Amount due
related party represents cash advances, salary accruals and amounts paid on our behalf by an officer and shareholder of the Company.
These advances are non-interest bearing, short term in nature and due on demand. The balance at June 30, 2015 and December 31,
2014 was $271,114 and $166,364 respectively. On March
25, 2015, we entered into a debt conversion agreement with our CEO and principal stockholder, Robert Gayman. The agreement provided
Mr. Gayman with the right to convert $31,250 owed to him for working capital loans made to the Company for 25,000,000 restricted
shares of our common stock. The conversion price was based on the following formula - equal to the lesser of $0.068 or 60% of
the lowest trade price ($0.0025) in the 25 trading days previous to the conversion. (In the event that Conversion Shares are not
deliverable by DWAC, an additional 10% discount shall apply; if the shares are ineligible for deposit into the DTC system and
only eligible for Xclearing deposit, an additional 5% discount shall apply; and in the case of both, an additional cumulative
15% discount shall apply.) The conversion price as calculated was $0.00125 per share. We recognized a loss on conversion of $47,500,
the difference between the conversion price and the closing trading price on the date of the conversion. </t>
  </si>
  <si>
    <t>Notes Payable</t>
  </si>
  <si>
    <t>Debt Disclosure [Abstract]</t>
  </si>
  <si>
    <t xml:space="preserve">Note
5. Notes Payable During 2014,
we executed a Promissory Note (the Note) and received three draws totaling $135,000. The Note is due March 17, 2016
and provides for an original issue discount of $15,185, which will be amortized over 24 months, and face interest rate of 12%
per annum. The Lender has the right, at any time at its election to convert all or part of the outstanding and unpaid principal
and accrued interest into shares of our common stock. The conversion price is the lesser of $0.0485 or 50% of the lowest trading
price in the 25 trading days prior the conversion. The Note provides for additional penalties if we cannot deliver the underlying
common stock on a timely basis. The Note also provides that the principal amount may be increased, with the consent of the lender
to $445,000. We evaluated
the terms of the conversion features of the convertible debentur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 We valued
the conversion feature at origination of each draw at $230,408 using the Black Scholes valuation model with the following assumptions:
dividend yield of zero, 1.25 to 2 years to maturity, risk free interest rate of 0.38% to 0.58% and annualized volatility of 97.34%
to 146%. $135,000 of the value assigned to the derivative liability was recognized as a debt discount on the convertible debenture.
The debt discount was recorded as reduction (contra-liability) to the convertible debenture and is being amortized over the life
of the convertible debenture. The balance of $95,408 of the value assigned to the derivative liability was recognized as origination
interest on the derivative liability and expensed on origination. We valued
the derivative liability and the end of each accounting period the difference in value is recognized as gain or loss. At June
30, 2015 we determined the valuation using the Black-Sholes valuation model with the following assumptions: dividend yield of
zero, 0.96 years to maturity, risk free interest rate of 0.56% and annualized volatility of 167%. We recognized $54,795 and $0
for the three months ended June 30, 205 and 2014, and $189,660 and $0 of expense for the change in value of the derivative for
the six months ended June 30, 2015 and 2014, respectively. During the
six months ended June 30, 2015, the lender converted $64,920 of the principal and accrued interest of the Note into 53,836,731
shares of our $0.001 common stock. There were no conversions during the six months ended June 30, 2014. The balance
at June 30, 2015 and December 31, 2014 was comprised of:
2015 2014
Convertible notes payable $ 31,135 $ 78,079
Unamortized original issue discount and
debt discount (20,622 ) (67,909 )
$ 10,513 $ 10,120 </t>
  </si>
  <si>
    <t>Shareholders' Equity</t>
  </si>
  <si>
    <t>Stockholders' Equity Note [Abstract]</t>
  </si>
  <si>
    <t>Stockholders' Equity</t>
  </si>
  <si>
    <t xml:space="preserve">Note
6. Shareholders Equity During the
six months ended June 30, 2015 we issued 78,836,731 shares of common stock as a result of conversion of debt. As more fully described
in Notes 4 and 5 above, of the shares issued 53,836,731 were to an unrelated note holder and 25,000,000 was to an officer and
director of the Company. </t>
  </si>
  <si>
    <t>Stock Based Compensation</t>
  </si>
  <si>
    <t>Disclosure of Compensation Related Costs, Share-based Payments [Abstract]</t>
  </si>
  <si>
    <t>Note
7. Stock Based Compensation In prior
periods, our Board of Directors adopted the 2012 Equity Incentive Plan (2012 Plan), which was approved by our shareholders.
The 2012 Plan provides for the issuance of up to 10,000,000 shares of our common stock. The plan provides for the award of options,
stock appreciation rights, performance share awards, and restricted stock and stock units. The plan is administered by the Board
of Directors. Pursuant to the 2012 Plan our Board of Directors granted options to purchase 6,275,000 shares of our common stock.
Subsequent to the grant 300,000 options were cancelled. No options were granted during the three months and six months ended June
30, 2015 and 2014. The fair value of the options previously granted, $215,628, was estimated at the date of grant using the Black-Scholes
option pricing model, with the following assumptions:
Expected life (in years) 3
Volatility (based on a comparable company) 117 %
Risk Free interest rate 0.36 - 0.48 %
Dividend yield (on common stock)  Amounts
charged to expense for the options granted to employees for the three month periods ended June 30, 2015 and 2014 was $0 and
$5,700, and $0 and $13,473 for the six months ended June 30, 2015 and 2014, respectively. Amounts
charged to expense for the options granted to non-employees for the three month periods ended June 30, 2015 and 2014 was
$0 and $593, respectively. During the six months ended June 30, 2015 and 2014, $0 and $1,403, respectively, were charged to expense. The following
is a summary of stock option issued to employees and directors:
Options Weighted Average Exercise Price Weighted Average Remaining Contractual Term
(in years) Aggregate Intrinsic Value
Outstanding
January 1, 2015 4,950,000 $ 0.047  
Granted  $   
Exercised  $   
Cancelled  $   
Outstanding
June 30, 2015 4,950,000 $ 0.047 1.56 $ 
Exercisable
June 30, 2015 4,950,000 $ 0.047 1.56 $  There
will be no additional compensation expense recognized in future periods. The following
is a summary of stock options issued to non-employees:
Options Weighted Average Exercise Price Weighted Average Remaining Contractual Term
(in years) Aggregate Intrinsic Value
at date of grant
Outstanding January 1, 2015 1,025,000 $ 0.058  
Granted  $   
Exercised  $   
Cancelled  $   
Outstanding June 30, 2015 1,025,000 $ 0.058 1.39 $ 
Exercisable June 30, 2015 1,025,000 $ 0.058 1.39 $  There
will be no additional compensation expense recognized in future periods.</t>
  </si>
  <si>
    <t>Outstanding Warrants</t>
  </si>
  <si>
    <t xml:space="preserve">Note
8. Outstanding Warrants There were
no warrants issued during the three months and six months ended June 30, 2015 or 2014. The following is a summary of outstanding
warrants as of June 30, 2015:
Number
of warrants Exercise price
per share Average remaining term
in years Aggregate intrinsic value
at date of grant
Warrants issued in connection with private
placement of units in 2012 6,000,000 $ 1.00 3.28 $  </t>
  </si>
  <si>
    <t>Income Taxes</t>
  </si>
  <si>
    <t>Income Tax Disclosure [Abstract]</t>
  </si>
  <si>
    <t xml:space="preserve">Note
9. Income Taxes As previously
stated, we account for income taxes in interim periods in accordance with ASC Topic 740, Income Taxes </t>
  </si>
  <si>
    <t>Earnings Per Share</t>
  </si>
  <si>
    <t>Earnings Per Share [Abstract]</t>
  </si>
  <si>
    <t>Note
10. Earnings Per Share We calculate
earnings per share in accordance with ASC Topic 260 Earnings Per Share</t>
  </si>
  <si>
    <t>Business Segments</t>
  </si>
  <si>
    <t>Segment Reporting [Abstract]</t>
  </si>
  <si>
    <t>Note
11. Business Segments We currently
have two business segments; (i) the sale of physical products (Products) and (ii) digital publishing (Publishing).
There was only one business segment, sale of products, in the three months and six months ended June 30, 2015 and 2014. The accounting
policies of the segments are the same as those described in the summary of significant accounting policies. The publishing
segment does not meet the quantitative threshold for disclosure as outlined ASC Topic 280 Segment Reporting. All of our
revenue is generated in the United States and accordingly no geographic segment reporting is included. No customer
accounted for 10% percent of our revenues in the three months and the six months ended June 30, 2015 and 2014.</t>
  </si>
  <si>
    <t>Subsequent Events</t>
  </si>
  <si>
    <t>Subsequent Events [Abstract]</t>
  </si>
  <si>
    <t>Note
12. Subsequent Events Management
has evaluated all activity and concluded that no subsequent events have occurred that would require recognition in these financial
statements or disclosure in the notes to these financial statements. Subsequent
to June 30, 2015 the holder of the Note Payable converted an additional $31,134 of principal and accrued interest of the Note
into 43,790,769 shares of our common stock.</t>
  </si>
  <si>
    <t>Summary of Significant Accounting Policies (Policies)</t>
  </si>
  <si>
    <t>Going Concern</t>
  </si>
  <si>
    <t xml:space="preserve">Going
Concern The accompanying
financial statements have been prepared in conformity with GAAP, which contemplates our continuation as a going concern. We have
incurred losses to date of $2,360,009. To date we have funded our operations through advances from a related party, issuance of
convertible debt, and the sale of our common stock. We intend to raise additional funding through third 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 </t>
  </si>
  <si>
    <t>Unaudited Interim Financial Statements</t>
  </si>
  <si>
    <t>Unaudited
Interim Financial Statements The accompanying
unaudited condensed consolidated financial statements of LifeApps Digital Media Inc. at June 30, 2015 and 2014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consolidated financial statements should
be read in conjunction with the financial statements and notes thereto included in our annual report on Form 10-K for the year
ended December 31, 2014. In managements opinion, all adjustments (consisting only of normal recurring adjustments) considered
necessary for a fair presentation to make our financial statements not misleading have been included. The results of operations
for the periods ended June 30, 2015 and 2014 presented are not necessarily indicative of the results to be expected for the full
year. The December 31, 2014 balance sheet has been derived from our audited financial statements included in our annual report
on Form 10-K for the year ended December 31, 2014.</t>
  </si>
  <si>
    <t>Principles of Consolidation</t>
  </si>
  <si>
    <t xml:space="preserve">Principles
of Consolidation The accompanying
consolidated financial statements include the accounts of the Company and our wholly owned subsidiaries, LifeApps Inc. and Sports
One Group Inc. All material inter-company transactions and balances have been eliminated in consolidation. </t>
  </si>
  <si>
    <t>Use of Estimates</t>
  </si>
  <si>
    <t>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t>
  </si>
  <si>
    <t>Accounts Receivable</t>
  </si>
  <si>
    <t>Accounts
Receivable A significant
majority of our sales are through credit cards and other electronic payment methods. When we do grant credit to our customers
it is generally in the form of short term accounts receivables, normally due in 30 days. The credit worthiness of the customer
is evaluated prior to the sale. During the year ended December 31, 2014 we recorded a reserve for doubtful accounts of $5,109.
No adjustment to the reserve was deemed appropriate during the three months and six months ended June 30, 2015.</t>
  </si>
  <si>
    <t>Intangibles</t>
  </si>
  <si>
    <t>Intangibles Intangibles,
which include websites and databases acquired, internet domain name costs, and customer lists, are being amortized over the expected
useful lives which we estimate to be three to five years. In accordance with ASC Topic 350 Intangibles  Goodwill and
Other</t>
  </si>
  <si>
    <t>Fixed Assets</t>
  </si>
  <si>
    <t>Fixed
Assets Fixed assets
are stated at cost less accumulated depreciation and accumulated impairment loss, if any. Depreciation is calculated on a straight
line basis over the estimated useful lives of the assets. The estimated useful lives used for financial statement purposes are: Furniture
and equipment: 3 years</t>
  </si>
  <si>
    <t>Revenue Recognition</t>
  </si>
  <si>
    <t xml:space="preserve">Revenue
Recognition Revenue
is derived primarily from the sale of sports and fitness apparel and equipment, and software applications designed for use on
mobile devices such as smart phones and tablets. Revenue is recognized only when persuasive evidence of an arrangement exists,
the fee is fixed or determinable, the product or service has been delivered, and collectability is probable. We sell
our software directly via Internet download through third party agents. We recognize revenue when payment is received from the
agent. Payment is received net of commission paid to the agent, usually 70% to us and 30% to the agent. We record the net amount
received as revenue. We also
publish and sell digital magazines through the internet. Magazines can be purchased as individual volumes or as a subscription.
To date we have not had any subscription sales. </t>
  </si>
  <si>
    <t>Cost of Revenue</t>
  </si>
  <si>
    <t>Cost
of Revenue Cost of
revenue includes the cost of amounts paid for articles, photography, editorial and production cost of the magazine and ongoing
web hosting costs. Cost of revenue related to product sales includes the direct cost of those products sold.</t>
  </si>
  <si>
    <t>Research and development, Website Development Costs, and Software Development Costs</t>
  </si>
  <si>
    <t>Research
and development, Website Development Costs, and Software Development Costs All research
and development costs are expensed as incurred. Software development costs eligible for capitalization under ASC 350-50, Website
Development Cost, and ASC 985-20, Software-Costs of Software to be Sold, Leased or Marketed, were not material to our financial
statements for the three and six months ended June 30, 2015 and 2014. Research and development expenses amounted to $ - and $799
for the three months ended June 30, 2015 and 2014, respectively, and $7,797 and $2,561 for six months ended June 30, 2015 and 2014, respectively. Research
and development expenses were included in general and administrative expenses.</t>
  </si>
  <si>
    <t>Advertising Costs</t>
  </si>
  <si>
    <t>Advertising
Costs We recognize
advertising expense when incurred. Advertising expense was $912 and $0 for the three months ended June 30, 2015 and 2014, respectively,
and $2,851 and $919 for the six months ended June 30, 2015 and 2014, and, respectively.</t>
  </si>
  <si>
    <t>Rent Expense</t>
  </si>
  <si>
    <t>Rent
Expense We recognizes
rent expense on a straight-line basis over the reasonably assured lease term as defined in ASC Topic 840, Leases (ASC 840).
Our lease is short term and will be renewed on a month to month basis. Rent expense for the was $1,260 and $1,935 for the three
months ended June 30, 2015 and 2014, respectively, and for the six months ended June 30, 2015 and 2014, was $3,354 and $2,896.</t>
  </si>
  <si>
    <t>Equity-Based Compensation</t>
  </si>
  <si>
    <t>Equity-Based
Compensation Stock-based
compensation is presented in accordance with the guidance of ASC Topic 718, Compensation  Stock Compensation In prior
periods we issued options to purchase our common stock to employees under our 2012 Equity Incentive Plan which is a qualified
stock option plan. We used
the Black-Scholes option-pricing model (Black-Scholes model) to determine fair value. The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There were
no options granted during the three months and six months ended June 30, 2015 or 2014. Total compensation
expense of all stock based compensation recognized under ASC 718 was $0 and $6,294 for the three months ended June 30, 2015 and
2014, respectively, and for the six months ended June 30, 2015 and 2014 was $0 and $14,876, respectively.</t>
  </si>
  <si>
    <t>Income
Taxes The provision
for income taxes is determined in accordance with the provisions of ASC Topic 740, Accounting for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six months ended June 30, 2015 and 2014 we did not have any interest and penalties or any significant unrecognized
uncertain tax positions.</t>
  </si>
  <si>
    <t>Recent Pronouncements</t>
  </si>
  <si>
    <t xml:space="preserve">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ASU Update 2014-15 Presentation of Financial Statements-Going Concern (Sub Topic 205-40) issued August 27, 2014 by FASB defines
managements responsibility to evaluate whether there is substantial doubt about an organizations ability to continue
as a going concern...The additional disclosure requirement is effective after December 15, 2016 and will be evaluated as to impact
and implemented accordingly. </t>
  </si>
  <si>
    <t>Intangible Assets (Tables)</t>
  </si>
  <si>
    <t>Schedule of intangible assets</t>
  </si>
  <si>
    <t xml:space="preserve">At June
30, 2015 and December 31, 2014, intangible assets consist of the following:
June
30, 2015 December
31, 2014
Internet domain names $ 58,641 $ 58,641
Less accumulated
amortization (47,115 ) (38,851 )
$ 11,526 $ 19,790
Website and data bases $ 56,050 $ 56,050
Less accumulated
amortization (42,037 ) (32,696 )
$ 14,013 $ 23,354
Customer and supplier lists $ 4,500 $ 4,500
Less accumulated
amortization (2,025 ) (1,575 )
$ 2,475 $ 2,925
Total
intangibles $ 119,192 $ 119,191
(91,178 ) (73,123 )
$ 28,014 $ 46,069 </t>
  </si>
  <si>
    <t>Schedule of estimated future amortization expense related to the intangibles</t>
  </si>
  <si>
    <t xml:space="preserve">Estimated
future amortization expense related to the intangibles as of June 30, 2015 is as follows:
Year Ended December 31,
2015 (six months remaining) $ 17,740
2016 9,149
2017 900
2018 225
$ 28,014 </t>
  </si>
  <si>
    <t>Notes Payable (Tables)</t>
  </si>
  <si>
    <t>Schedule of convertible notes payable</t>
  </si>
  <si>
    <t xml:space="preserve">The balance at June 30, 2015 and December 31, 2014 was comprised
of:
2015 2014
Convertible notes payable $ 31,135 $ 78,079
Unamortized original issue discount and debt discount (20,622 ) (67,909 )
$ 10,513 $ 10,120 </t>
  </si>
  <si>
    <t>Stock Based Compensation (Tables)</t>
  </si>
  <si>
    <t>Schedule of fair value of the options of grant using the Black-Scholes option pricing model</t>
  </si>
  <si>
    <t>The fair
value of the options previously granted, $215,628, was estimated at the date of grant using the Black-Scholes option pricing model,
with the following assumptions:
Expected life (in years) 3
Volatility (based on a comparable company) 117 %
Risk Free interest rate 0.36 - 0.48 %
Dividend yield (on common stock) </t>
  </si>
  <si>
    <t>Schedule of stock option issued employees and directors</t>
  </si>
  <si>
    <t>The following
is a summary of stock option issued to employees and directors:
Options Weighted Average Exercise Price Weighted Average Remaining Contractual Term
(in years) Aggregate Intrinsic Value
Outstanding
January 1, 2015 4,950,000 $ 0.047  
Granted  $   
Exercised  $   
Cancelled  $   
Outstanding
June 30, 2015 4,950,000 $ 0.047 1.56 $ 
Exercisable
June 30, 2015 4,950,000 $ 0.047 1.56 $ </t>
  </si>
  <si>
    <t>Schedule of stock option issued to non employees</t>
  </si>
  <si>
    <t xml:space="preserve">The following
is a summary of stock options issued to non-employees:
Options Weighted Average Exercise Price Weighted Average Remaining Contractual Term
(in years) Aggregate Intrinsic Value
at date of grant
Outstanding January 1, 2015 1,025,000 $ 0.058  
Granted  $   
Exercised  $   
Cancelled  $   
Outstanding June 30, 2015 1,025,000 $ 0.058 1.39 $ 
Exercisable June 30, 2015 1,025,000 $ 0.058 1.39 $  </t>
  </si>
  <si>
    <t>Outstanding Warrants (Tables)</t>
  </si>
  <si>
    <t>Schedule of outstanding warrants</t>
  </si>
  <si>
    <t xml:space="preserve">The following is a summary of outstanding warrants as of
June 30, 2015:
Number
of warrants Exercise price
per share Average remaining term
in years Aggregate intrinsic value
at date of grant
Warrants issued in connection with private
placement of units in 2012 6,000,000 $ 1.00 3.28 $  </t>
  </si>
  <si>
    <t>Summary of Significant Accounting Policies (Details Narrative) - USD ($)</t>
  </si>
  <si>
    <t>12 Months Ended</t>
  </si>
  <si>
    <t>Furniture and equipment estimated useful lives</t>
  </si>
  <si>
    <t>3 years</t>
  </si>
  <si>
    <t>Research and development expenses</t>
  </si>
  <si>
    <t>Advertising expense</t>
  </si>
  <si>
    <t>Rent expense</t>
  </si>
  <si>
    <t>Reserve for doubtful accounts</t>
  </si>
  <si>
    <t>Compensation expense</t>
  </si>
  <si>
    <t>Minimum [Member]</t>
  </si>
  <si>
    <t>Intangibles assets estimated useful life</t>
  </si>
  <si>
    <t>Maximum [Member]</t>
  </si>
  <si>
    <t>5 years</t>
  </si>
  <si>
    <t>Intangible Assets (Details Narrative) - USD ($)</t>
  </si>
  <si>
    <t>Amortization expense</t>
  </si>
  <si>
    <t>Intangible Assets (Details) - USD ($)</t>
  </si>
  <si>
    <t>Gross intangibles</t>
  </si>
  <si>
    <t>Less accumulated amortization</t>
  </si>
  <si>
    <t>Total intangibles</t>
  </si>
  <si>
    <t>Internet Domain Names [Member]</t>
  </si>
  <si>
    <t>Website And Database Rights [Member]</t>
  </si>
  <si>
    <t>Customer And Supplier Lists [Member]</t>
  </si>
  <si>
    <t>Intangible Assets (Details 1)</t>
  </si>
  <si>
    <t>Jun. 30, 2015USD ($)</t>
  </si>
  <si>
    <t>Intangible Assets Details 1</t>
  </si>
  <si>
    <t>2015 (six months remaining)</t>
  </si>
  <si>
    <t>Estimated future amortization expense</t>
  </si>
  <si>
    <t>Amount Due Shareholder (Details Narrative)</t>
  </si>
  <si>
    <t>Mar. 25, 2015USD ($)Number$ / shares</t>
  </si>
  <si>
    <t>Jun. 30, 2015USD ($)Number</t>
  </si>
  <si>
    <t>Dec. 31, 2014USD ($)</t>
  </si>
  <si>
    <t>Amount due to related party</t>
  </si>
  <si>
    <t>Number of shares isssued for conversion | Number</t>
  </si>
  <si>
    <t>Mr. Robert Gayman [Member]</t>
  </si>
  <si>
    <t>Debt conversion type of equity security</t>
  </si>
  <si>
    <t>Restricted common shares</t>
  </si>
  <si>
    <t>Debt beneficial conversion feature</t>
  </si>
  <si>
    <t>Debt conversion price (in dollars per shares) | $ / shares</t>
  </si>
  <si>
    <t>Loss on conversion debt</t>
  </si>
  <si>
    <t>Notes Payable (Details Narrative)</t>
  </si>
  <si>
    <t>Jun. 30, 2015USD ($)$ / shares</t>
  </si>
  <si>
    <t>Jun. 30, 2014USD ($)</t>
  </si>
  <si>
    <t>Jun. 30, 2015USD ($)Number$ / shares</t>
  </si>
  <si>
    <t>Dec. 31, 2014USD ($)Number$ / shares</t>
  </si>
  <si>
    <t>Increase (decrease) in derivative liabilities</t>
  </si>
  <si>
    <t>Common stock, par value (in dollars per share) | $ / shares</t>
  </si>
  <si>
    <t>Unrelated Note Holder [Member]</t>
  </si>
  <si>
    <t>12% Convertible Promissory Note Due 2016-03-17 [Member]</t>
  </si>
  <si>
    <t>Number of draws | Number</t>
  </si>
  <si>
    <t>Note face amount</t>
  </si>
  <si>
    <t>Unamortized debt discount</t>
  </si>
  <si>
    <t>Debt term</t>
  </si>
  <si>
    <t>24 months</t>
  </si>
  <si>
    <t>Decsription of conversion terms</t>
  </si>
  <si>
    <t>The conversion price is the lesser of $0.0485 or 50% of the lowest trading
price in the 25 trading days prior the conversion.</t>
  </si>
  <si>
    <t>Dividend yield</t>
  </si>
  <si>
    <t>0.00%</t>
  </si>
  <si>
    <t>Expected term</t>
  </si>
  <si>
    <t>11 months 16 days</t>
  </si>
  <si>
    <t>Risk free interest rate</t>
  </si>
  <si>
    <t>0.56%</t>
  </si>
  <si>
    <t>Volatility rate</t>
  </si>
  <si>
    <t>167.00%</t>
  </si>
  <si>
    <t>Derivative liabilities</t>
  </si>
  <si>
    <t>12% Convertible Promissory Note Due 2016-03-17 [Member] | Maximum [Member]</t>
  </si>
  <si>
    <t>2 years</t>
  </si>
  <si>
    <t>0.58%</t>
  </si>
  <si>
    <t>146.00%</t>
  </si>
  <si>
    <t>12% Convertible Promissory Note Due 2016-03-17 [Member] | Minimum [Member]</t>
  </si>
  <si>
    <t>1 year 3 months</t>
  </si>
  <si>
    <t>0.38%</t>
  </si>
  <si>
    <t>97.34%</t>
  </si>
  <si>
    <t>Convertible Debenture [Member]</t>
  </si>
  <si>
    <t>Notes Payable (Details) - USD ($)</t>
  </si>
  <si>
    <t>Convertible notes payable, net of debt discount</t>
  </si>
  <si>
    <t>Carrying amount</t>
  </si>
  <si>
    <t>Unamortized original issue discount and debt discount</t>
  </si>
  <si>
    <t>Shareholders' Equity (Details Narrative) - Number</t>
  </si>
  <si>
    <t>Mar. 25, 2015</t>
  </si>
  <si>
    <t>Number of shares isssued for conversion</t>
  </si>
  <si>
    <t>Stock Based Compensation (Details Narrative) - USD ($)</t>
  </si>
  <si>
    <t>2012 Equity Incentive Plan [Member]</t>
  </si>
  <si>
    <t>Number of options authorized</t>
  </si>
  <si>
    <t>Number of options to purchase</t>
  </si>
  <si>
    <t>Number of options cancelled</t>
  </si>
  <si>
    <t>Fair value of options</t>
  </si>
  <si>
    <t>2012 Equity Incentive Plan [Member] | Non Employees [Member]</t>
  </si>
  <si>
    <t>2012 Equity Incentive Plan [Member] | Employees [Member]</t>
  </si>
  <si>
    <t>Stock Based Compensation (Details) - 6 months ended Jun. 30, 2015</t>
  </si>
  <si>
    <t>Expected life</t>
  </si>
  <si>
    <t>Volatility (based on a comparable company)</t>
  </si>
  <si>
    <t>117.00%</t>
  </si>
  <si>
    <t>Dividend yield (on common stock)</t>
  </si>
  <si>
    <t>Risk Free interest rate</t>
  </si>
  <si>
    <t>0.36%</t>
  </si>
  <si>
    <t>0.48%</t>
  </si>
  <si>
    <t>Stock Based Compensation (Details 1) - 6 months ended Jun. 30, 2015 - USD ($) None in scaling factor is -9223372036854775296</t>
  </si>
  <si>
    <t>Employees [Member]</t>
  </si>
  <si>
    <t>Share-based Compensation Arrangement by Share-based Payment Award, Options, Outstanding [Roll Forward]</t>
  </si>
  <si>
    <t>Outstanding Beginning</t>
  </si>
  <si>
    <t>Granted</t>
  </si>
  <si>
    <t>Exercised</t>
  </si>
  <si>
    <t>Cancelled</t>
  </si>
  <si>
    <t>Outstanding Ending</t>
  </si>
  <si>
    <t>Exercisable Ending</t>
  </si>
  <si>
    <t>Share-based Compensation Arrangement by Share-based Payment Award, Options, Outstanding, Weighted Average Exercise Price [Abstract]</t>
  </si>
  <si>
    <t>Share-based Compensation Arrangement by Share-based Payment Award, Options, Outstanding, Weighted Average Remaining Contractual Term [Abstract]</t>
  </si>
  <si>
    <t>1 year 6 months 22 days</t>
  </si>
  <si>
    <t>Share-based Compensation Arrangement by Share-based Payment Award, Options, Outstanding, Aggregate Intrinsic Value [Abstract]</t>
  </si>
  <si>
    <t>Non Employees [Member]</t>
  </si>
  <si>
    <t>1 year 4 months 20 days</t>
  </si>
  <si>
    <t>Outstanding Warrants (Details) - 6 months ended Jun. 30, 2015 - Warrant [Member] - USD ($) None in scaling factor is -9223372036854775296</t>
  </si>
  <si>
    <t>Number of warrants</t>
  </si>
  <si>
    <t>Exercise price per share</t>
  </si>
  <si>
    <t>Average remaining term in years</t>
  </si>
  <si>
    <t>3 years 3 months 11 days</t>
  </si>
  <si>
    <t>Aggregate intrinsic value at date of grant</t>
  </si>
  <si>
    <t>Income Taxes (Details Narrative)</t>
  </si>
  <si>
    <t>Estimated effective tax rate</t>
  </si>
  <si>
    <t>Business Segments (Details Narrative) - Number</t>
  </si>
  <si>
    <t>Product Information [Line Items]</t>
  </si>
  <si>
    <t>Number of reportable segments</t>
  </si>
  <si>
    <t>Revenue [Member]</t>
  </si>
  <si>
    <t>Percentage of customers accounted revenues</t>
  </si>
  <si>
    <t>10.00%</t>
  </si>
  <si>
    <t>Subsequent Events (Details Narrative) - 1 months ended Jun. 30, 2015 - Subsequent Event [Member] - USD ($)</t>
  </si>
  <si>
    <t>Note payable conversi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000_);_(&quot;$ &quot;(#,##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51024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4" r="B12" t="s">
        <v>19</v>
      </c>
    </row>
    <row spans="1:3" r="13">
      <c s="4" r="A13" t="s">
        <v>21</v>
      </c>
      <c s="4" r="B13" t="s">
        <v>22</v>
      </c>
    </row>
    <row spans="1:3" r="14">
      <c s="4" r="A14" t="s">
        <v>23</v>
      </c>
      <c s="4" r="B14" t="s">
        <v>24</v>
      </c>
    </row>
    <row spans="1:3" r="15">
      <c s="4" r="A15" t="s">
        <v>25</v>
      </c>
      <c s="5" r="C15" t="n">
        <v>214157500</v>
      </c>
    </row>
    <row spans="1:3" r="16">
      <c s="4" r="A16" t="s">
        <v>26</v>
      </c>
      <c s="6" r="B16" t="s">
        <v>27</v>
      </c>
    </row>
    <row spans="1:3" r="17">
      <c s="4" r="A17" t="s">
        <v>28</v>
      </c>
      <c s="5"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21</v>
      </c>
      <c s="2" r="B1" t="s">
        <v>1</v>
      </c>
    </row>
    <row spans="1:2" r="2">
      <c s="2" r="B2" t="s">
        <v>2</v>
      </c>
    </row>
    <row spans="1:2" r="3">
      <c s="3" r="A3" t="s">
        <v>121</v>
      </c>
    </row>
    <row spans="1:2" r="4">
      <c s="4" r="A4" t="s">
        <v>121</v>
      </c>
      <c s="4" r="B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26</v>
      </c>
      <c s="2" r="B1" t="s">
        <v>1</v>
      </c>
    </row>
    <row spans="1:2" r="2">
      <c s="2" r="B2" t="s">
        <v>2</v>
      </c>
    </row>
    <row spans="1:2" r="3">
      <c s="3" r="A3" t="s">
        <v>127</v>
      </c>
    </row>
    <row spans="1:2" r="4">
      <c s="4" r="A4" t="s">
        <v>128</v>
      </c>
      <c s="4" r="B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33</v>
      </c>
      <c s="2" r="B1" t="s">
        <v>1</v>
      </c>
    </row>
    <row spans="1:2" r="2">
      <c s="2" r="B2" t="s">
        <v>2</v>
      </c>
    </row>
    <row spans="1:2" r="3">
      <c s="3" r="A3" t="s">
        <v>133</v>
      </c>
    </row>
    <row spans="1:2" r="4">
      <c s="4" r="A4" t="s">
        <v>133</v>
      </c>
      <c s="4" r="B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s="1" r="A1" t="s">
        <v>147</v>
      </c>
      <c s="2" r="B1" t="s">
        <v>1</v>
      </c>
    </row>
    <row spans="1:2" r="2">
      <c s="2" r="B2" t="s">
        <v>2</v>
      </c>
    </row>
    <row spans="1:2" r="3">
      <c s="3" r="A3" t="s">
        <v>116</v>
      </c>
    </row>
    <row spans="1:2" r="4">
      <c s="4" r="A4" t="s">
        <v>148</v>
      </c>
      <c s="4" r="B4" t="s">
        <v>149</v>
      </c>
    </row>
    <row spans="1:2" r="5">
      <c s="4" r="A5" t="s">
        <v>150</v>
      </c>
      <c s="4" r="B5" t="s">
        <v>151</v>
      </c>
    </row>
    <row spans="1:2" r="6">
      <c s="4" r="A6" t="s">
        <v>152</v>
      </c>
      <c s="4" r="B6" t="s">
        <v>153</v>
      </c>
    </row>
    <row spans="1:2" r="7">
      <c s="4" r="A7" t="s">
        <v>154</v>
      </c>
      <c s="4" r="B7" t="s">
        <v>155</v>
      </c>
    </row>
    <row spans="1:2" r="8">
      <c s="4" r="A8" t="s">
        <v>156</v>
      </c>
      <c s="4" r="B8" t="s">
        <v>157</v>
      </c>
    </row>
    <row spans="1:2" r="9">
      <c s="4" r="A9" t="s">
        <v>158</v>
      </c>
      <c s="4" r="B9" t="s">
        <v>159</v>
      </c>
    </row>
    <row spans="1:2" r="10">
      <c s="4" r="A10" t="s">
        <v>160</v>
      </c>
      <c s="4" r="B10" t="s">
        <v>161</v>
      </c>
    </row>
    <row spans="1:2" r="11">
      <c s="4" r="A11" t="s">
        <v>162</v>
      </c>
      <c s="4" r="B11" t="s">
        <v>163</v>
      </c>
    </row>
    <row spans="1:2" r="12">
      <c s="4" r="A12" t="s">
        <v>164</v>
      </c>
      <c s="4" r="B12" t="s">
        <v>165</v>
      </c>
    </row>
    <row spans="1:2" r="13">
      <c s="4" r="A13" t="s">
        <v>166</v>
      </c>
      <c s="4" r="B13" t="s">
        <v>167</v>
      </c>
    </row>
    <row spans="1:2" r="14">
      <c s="4" r="A14" t="s">
        <v>168</v>
      </c>
      <c s="4" r="B14" t="s">
        <v>169</v>
      </c>
    </row>
    <row spans="1:2" r="15">
      <c s="4" r="A15" t="s">
        <v>170</v>
      </c>
      <c s="4" r="B15" t="s">
        <v>171</v>
      </c>
    </row>
    <row spans="1:2" r="16">
      <c s="4" r="A16" t="s">
        <v>172</v>
      </c>
      <c s="4" r="B16" t="s">
        <v>173</v>
      </c>
    </row>
    <row spans="1:2" r="17">
      <c s="4" r="A17" t="s">
        <v>135</v>
      </c>
      <c s="4" r="B17" t="s">
        <v>174</v>
      </c>
    </row>
    <row spans="1:2" r="18">
      <c s="4" r="A18" t="s">
        <v>175</v>
      </c>
      <c s="4" r="B18"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20006</v>
      </c>
      <c s="7" r="C3" t="n">
        <v>19941</v>
      </c>
    </row>
    <row spans="1:3" r="4">
      <c s="4" r="A4" t="s">
        <v>33</v>
      </c>
      <c s="5" r="B4" t="n">
        <v>5445</v>
      </c>
      <c s="5" r="C4" t="n">
        <v>3652</v>
      </c>
    </row>
    <row spans="1:3" r="5">
      <c s="4" r="A5" t="s">
        <v>34</v>
      </c>
      <c s="5" r="B5" t="n">
        <v>345</v>
      </c>
      <c s="5" r="C5" t="n">
        <v>345</v>
      </c>
    </row>
    <row spans="1:3" r="6">
      <c s="4" r="A6" t="s">
        <v>35</v>
      </c>
      <c s="5" r="B6" t="n">
        <v>25796</v>
      </c>
      <c s="5" r="C6" t="n">
        <v>23938</v>
      </c>
    </row>
    <row spans="1:3" r="7">
      <c s="4" r="A7" t="s">
        <v>36</v>
      </c>
      <c s="5" r="B7" t="n">
        <v>1928</v>
      </c>
      <c s="5" r="C7" t="n">
        <v>3206</v>
      </c>
    </row>
    <row spans="1:3" r="8">
      <c s="4" r="A8" t="s">
        <v>37</v>
      </c>
      <c s="5" r="B8" t="n">
        <v>28014</v>
      </c>
      <c s="5" r="C8" t="n">
        <v>46069</v>
      </c>
    </row>
    <row spans="1:3" r="9">
      <c s="4" r="A9" t="s">
        <v>38</v>
      </c>
      <c s="5" r="B9" t="n">
        <v>55738</v>
      </c>
      <c s="5" r="C9" t="n">
        <v>73213</v>
      </c>
    </row>
    <row spans="1:3" r="10">
      <c s="3" r="A10" t="s">
        <v>39</v>
      </c>
    </row>
    <row spans="1:3" r="11">
      <c s="4" r="A11" t="s">
        <v>40</v>
      </c>
      <c s="5" r="B11" t="n">
        <v>151800</v>
      </c>
      <c s="5" r="C11" t="n">
        <v>120893</v>
      </c>
    </row>
    <row spans="1:3" r="12">
      <c s="4" r="A12" t="s">
        <v>41</v>
      </c>
      <c s="5" r="B12" t="n">
        <v>271114</v>
      </c>
      <c s="5" r="C12" t="n">
        <v>166364</v>
      </c>
    </row>
    <row spans="1:3" r="13">
      <c s="4" r="A13" t="s">
        <v>42</v>
      </c>
      <c s="5" r="B13" t="n">
        <v>10513</v>
      </c>
    </row>
    <row spans="1:3" r="14">
      <c s="4" r="A14" t="s">
        <v>43</v>
      </c>
      <c s="5" r="B14" t="n">
        <v>117415</v>
      </c>
    </row>
    <row spans="1:3" r="15">
      <c s="4" r="A15" t="s">
        <v>44</v>
      </c>
      <c s="5" r="B15" t="n">
        <v>550842</v>
      </c>
      <c s="5" r="C15" t="n">
        <v>287257</v>
      </c>
    </row>
    <row spans="1:3" r="16">
      <c s="4" r="A16" t="s">
        <v>42</v>
      </c>
      <c s="5" r="C16" t="n">
        <v>10120</v>
      </c>
    </row>
    <row spans="1:3" r="17">
      <c s="4" r="A17" t="s">
        <v>45</v>
      </c>
      <c s="5" r="C17" t="n">
        <v>63564</v>
      </c>
    </row>
    <row spans="1:3" r="18">
      <c s="4" r="A18" t="s">
        <v>46</v>
      </c>
      <c s="7" r="B18" t="n">
        <v>550842</v>
      </c>
      <c s="7" r="C18" t="n">
        <v>360941</v>
      </c>
    </row>
    <row spans="1:3" r="19">
      <c s="3" r="A19" t="s">
        <v>47</v>
      </c>
    </row>
    <row spans="1:3" r="20">
      <c s="4" r="A20" t="s">
        <v>48</v>
      </c>
    </row>
    <row spans="1:3" r="21">
      <c s="4" r="A21" t="s">
        <v>49</v>
      </c>
      <c s="7" r="B21" t="n">
        <v>170367</v>
      </c>
      <c s="7" r="C21" t="n">
        <v>91530</v>
      </c>
    </row>
    <row spans="1:3" r="22">
      <c s="4" r="A22" t="s">
        <v>50</v>
      </c>
      <c s="5" r="B22" t="n">
        <v>1694538</v>
      </c>
      <c s="5" r="C22" t="n">
        <v>1527730</v>
      </c>
    </row>
    <row spans="1:3" r="23">
      <c s="4" r="A23" t="s">
        <v>51</v>
      </c>
      <c s="5" r="B23" t="n">
        <v>-2360009</v>
      </c>
      <c s="5" r="C23" t="n">
        <v>-1906988</v>
      </c>
    </row>
    <row spans="1:3" r="24">
      <c s="4" r="A24" t="s">
        <v>52</v>
      </c>
      <c s="5" r="B24" t="n">
        <v>-495104</v>
      </c>
      <c s="5" r="C24" t="n">
        <v>-287728</v>
      </c>
    </row>
    <row spans="1:3" r="25">
      <c s="4" r="A25" t="s">
        <v>53</v>
      </c>
      <c s="7" r="B25" t="n">
        <v>55738</v>
      </c>
      <c s="7" r="C25" t="n">
        <v>732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177</v>
      </c>
      <c s="2" r="B1" t="s">
        <v>1</v>
      </c>
    </row>
    <row spans="1:2" r="2">
      <c s="2" r="B2" t="s">
        <v>2</v>
      </c>
    </row>
    <row spans="1:2" r="3">
      <c s="3" r="A3" t="s">
        <v>119</v>
      </c>
    </row>
    <row spans="1:2" r="4">
      <c s="4" r="A4" t="s">
        <v>178</v>
      </c>
      <c s="4" r="B4" t="s">
        <v>179</v>
      </c>
    </row>
    <row spans="1:2" r="5">
      <c s="4" r="A5" t="s">
        <v>180</v>
      </c>
      <c s="4" r="B5"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2</v>
      </c>
      <c s="2" r="B1" t="s">
        <v>1</v>
      </c>
    </row>
    <row spans="1:2" r="2">
      <c s="2" r="B2" t="s">
        <v>2</v>
      </c>
    </row>
    <row spans="1:2" r="3">
      <c s="3" r="A3" t="s">
        <v>124</v>
      </c>
    </row>
    <row spans="1:2" r="4">
      <c s="4" r="A4" t="s">
        <v>183</v>
      </c>
      <c s="4" r="B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85</v>
      </c>
      <c s="2" r="B1" t="s">
        <v>1</v>
      </c>
    </row>
    <row spans="1:2" r="2">
      <c s="2" r="B2" t="s">
        <v>2</v>
      </c>
    </row>
    <row spans="1:2" r="3">
      <c s="3" r="A3" t="s">
        <v>131</v>
      </c>
    </row>
    <row spans="1:2" r="4">
      <c s="4" r="A4" t="s">
        <v>186</v>
      </c>
      <c s="4" r="B4" t="s">
        <v>187</v>
      </c>
    </row>
    <row spans="1:2" r="5">
      <c s="4" r="A5" t="s">
        <v>188</v>
      </c>
      <c s="4" r="B5" t="s">
        <v>189</v>
      </c>
    </row>
    <row spans="1:2" r="6">
      <c s="4" r="A6" t="s">
        <v>190</v>
      </c>
      <c s="4" r="B6"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2</v>
      </c>
      <c s="2" r="B1" t="s">
        <v>1</v>
      </c>
    </row>
    <row spans="1:2" r="2">
      <c s="2" r="B2" t="s">
        <v>2</v>
      </c>
    </row>
    <row spans="1:2" r="3">
      <c s="3" r="A3" t="s">
        <v>133</v>
      </c>
    </row>
    <row spans="1:2" r="4">
      <c s="4" r="A4" t="s">
        <v>193</v>
      </c>
      <c s="4" r="B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s>
  <sheetData>
    <row spans="1:6" r="1">
      <c s="1" r="A1" t="s">
        <v>195</v>
      </c>
      <c s="2" r="B1" t="s">
        <v>65</v>
      </c>
      <c s="2" r="D1" t="s">
        <v>1</v>
      </c>
      <c s="2" r="F1" t="s">
        <v>196</v>
      </c>
    </row>
    <row spans="1:6" r="2">
      <c s="2" r="B2" t="s">
        <v>2</v>
      </c>
      <c s="2" r="C2" t="s">
        <v>66</v>
      </c>
      <c s="2" r="D2" t="s">
        <v>2</v>
      </c>
      <c s="2" r="E2" t="s">
        <v>66</v>
      </c>
      <c s="2" r="F2" t="s">
        <v>30</v>
      </c>
    </row>
    <row spans="1:6" r="3">
      <c s="4" r="A3" t="s">
        <v>51</v>
      </c>
      <c s="7" r="B3" t="n">
        <v>-2360009</v>
      </c>
      <c s="7" r="D3" t="n">
        <v>-2360009</v>
      </c>
      <c s="7" r="F3" t="n">
        <v>-1906988</v>
      </c>
    </row>
    <row spans="1:6" r="4">
      <c s="4" r="A4" t="s">
        <v>197</v>
      </c>
      <c s="4" r="D4" t="s">
        <v>198</v>
      </c>
    </row>
    <row spans="1:6" r="5">
      <c s="4" r="A5" t="s">
        <v>199</v>
      </c>
      <c s="7" r="C5" t="n">
        <v>799</v>
      </c>
      <c s="7" r="D5" t="n">
        <v>7797</v>
      </c>
      <c s="7" r="E5" t="n">
        <v>2561</v>
      </c>
    </row>
    <row spans="1:6" r="6">
      <c s="4" r="A6" t="s">
        <v>200</v>
      </c>
      <c s="7" r="B6" t="n">
        <v>912</v>
      </c>
      <c s="5" r="C6" t="n">
        <v>0</v>
      </c>
      <c s="5" r="D6" t="n">
        <v>2851</v>
      </c>
      <c s="5" r="E6" t="n">
        <v>919</v>
      </c>
    </row>
    <row spans="1:6" r="7">
      <c s="4" r="A7" t="s">
        <v>201</v>
      </c>
      <c s="5" r="B7" t="n">
        <v>1260</v>
      </c>
      <c s="5" r="C7" t="n">
        <v>1935</v>
      </c>
      <c s="5" r="D7" t="n">
        <v>3354</v>
      </c>
      <c s="5" r="E7" t="n">
        <v>2896</v>
      </c>
    </row>
    <row spans="1:6" r="8">
      <c s="4" r="A8" t="s">
        <v>202</v>
      </c>
      <c s="7" r="F8" t="n">
        <v>5109</v>
      </c>
    </row>
    <row spans="1:6" r="9">
      <c s="4" r="A9" t="s">
        <v>203</v>
      </c>
      <c s="7" r="B9" t="n">
        <v>0</v>
      </c>
      <c s="7" r="C9" t="n">
        <v>6294</v>
      </c>
      <c s="7" r="D9" t="n">
        <v>0</v>
      </c>
      <c s="7" r="E9" t="n">
        <v>14876</v>
      </c>
    </row>
    <row spans="1:6" r="10">
      <c s="4" r="A10" t="s">
        <v>204</v>
      </c>
    </row>
    <row spans="1:6" r="11">
      <c s="4" r="A11" t="s">
        <v>205</v>
      </c>
      <c s="4" r="D11" t="s">
        <v>198</v>
      </c>
    </row>
    <row spans="1:6" r="12">
      <c s="4" r="A12" t="s">
        <v>206</v>
      </c>
    </row>
    <row spans="1:6" r="13">
      <c s="4" r="A13" t="s">
        <v>205</v>
      </c>
      <c s="4" r="D13" t="s">
        <v>20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r="A1" t="s">
        <v>208</v>
      </c>
      <c s="2" r="B1" t="s">
        <v>65</v>
      </c>
      <c s="2" r="D1" t="s">
        <v>1</v>
      </c>
    </row>
    <row spans="1:5" r="2">
      <c s="2" r="B2" t="s">
        <v>2</v>
      </c>
      <c s="2" r="C2" t="s">
        <v>66</v>
      </c>
      <c s="2" r="D2" t="s">
        <v>2</v>
      </c>
      <c s="2" r="E2" t="s">
        <v>66</v>
      </c>
    </row>
    <row spans="1:5" r="3">
      <c s="3" r="A3" t="s">
        <v>119</v>
      </c>
    </row>
    <row spans="1:5" r="4">
      <c s="4" r="A4" t="s">
        <v>209</v>
      </c>
      <c s="7" r="B4" t="n">
        <v>9027</v>
      </c>
      <c s="7" r="C4" t="n">
        <v>9027</v>
      </c>
      <c s="7" r="D4" t="n">
        <v>18055</v>
      </c>
      <c s="7" r="E4" t="n">
        <v>1805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s="1" r="A1" t="s">
        <v>210</v>
      </c>
      <c s="2" r="B1" t="s">
        <v>2</v>
      </c>
      <c s="2" r="C1" t="s">
        <v>30</v>
      </c>
    </row>
    <row spans="1:3" r="2">
      <c s="4" r="A2" t="s">
        <v>211</v>
      </c>
      <c s="7" r="B2" t="n">
        <v>119192</v>
      </c>
      <c s="7" r="C2" t="n">
        <v>119191</v>
      </c>
    </row>
    <row spans="1:3" r="3">
      <c s="4" r="A3" t="s">
        <v>212</v>
      </c>
      <c s="5" r="B3" t="n">
        <v>-91178</v>
      </c>
      <c s="5" r="C3" t="n">
        <v>-73123</v>
      </c>
    </row>
    <row spans="1:3" r="4">
      <c s="4" r="A4" t="s">
        <v>213</v>
      </c>
      <c s="5" r="B4" t="n">
        <v>28014</v>
      </c>
      <c s="5" r="C4" t="n">
        <v>46069</v>
      </c>
    </row>
    <row spans="1:3" r="5">
      <c s="4" r="A5" t="s">
        <v>214</v>
      </c>
    </row>
    <row spans="1:3" r="6">
      <c s="4" r="A6" t="s">
        <v>211</v>
      </c>
      <c s="5" r="B6" t="n">
        <v>58641</v>
      </c>
      <c s="5" r="C6" t="n">
        <v>58641</v>
      </c>
    </row>
    <row spans="1:3" r="7">
      <c s="4" r="A7" t="s">
        <v>212</v>
      </c>
      <c s="5" r="B7" t="n">
        <v>-47115</v>
      </c>
      <c s="5" r="C7" t="n">
        <v>-38851</v>
      </c>
    </row>
    <row spans="1:3" r="8">
      <c s="4" r="A8" t="s">
        <v>213</v>
      </c>
      <c s="5" r="B8" t="n">
        <v>11526</v>
      </c>
      <c s="5" r="C8" t="n">
        <v>19790</v>
      </c>
    </row>
    <row spans="1:3" r="9">
      <c s="4" r="A9" t="s">
        <v>215</v>
      </c>
    </row>
    <row spans="1:3" r="10">
      <c s="4" r="A10" t="s">
        <v>211</v>
      </c>
      <c s="5" r="B10" t="n">
        <v>56050</v>
      </c>
      <c s="5" r="C10" t="n">
        <v>56050</v>
      </c>
    </row>
    <row spans="1:3" r="11">
      <c s="4" r="A11" t="s">
        <v>212</v>
      </c>
      <c s="5" r="B11" t="n">
        <v>-42037</v>
      </c>
      <c s="5" r="C11" t="n">
        <v>-32696</v>
      </c>
    </row>
    <row spans="1:3" r="12">
      <c s="4" r="A12" t="s">
        <v>213</v>
      </c>
      <c s="5" r="B12" t="n">
        <v>14013</v>
      </c>
      <c s="5" r="C12" t="n">
        <v>23354</v>
      </c>
    </row>
    <row spans="1:3" r="13">
      <c s="4" r="A13" t="s">
        <v>216</v>
      </c>
    </row>
    <row spans="1:3" r="14">
      <c s="4" r="A14" t="s">
        <v>211</v>
      </c>
      <c s="5" r="B14" t="n">
        <v>4500</v>
      </c>
      <c s="5" r="C14" t="n">
        <v>4500</v>
      </c>
    </row>
    <row spans="1:3" r="15">
      <c s="4" r="A15" t="s">
        <v>212</v>
      </c>
      <c s="5" r="B15" t="n">
        <v>-2025</v>
      </c>
      <c s="5" r="C15" t="n">
        <v>-1575</v>
      </c>
    </row>
    <row spans="1:3" r="16">
      <c s="4" r="A16" t="s">
        <v>213</v>
      </c>
      <c s="7" r="B16" t="n">
        <v>2475</v>
      </c>
      <c s="7" r="C16" t="n">
        <v>292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21"/>
  </cols>
  <sheetData>
    <row spans="1:2" r="1">
      <c s="1" r="A1" t="s">
        <v>217</v>
      </c>
      <c s="2" r="B1" t="s">
        <v>218</v>
      </c>
    </row>
    <row spans="1:2" r="2">
      <c s="3" r="A2" t="s">
        <v>219</v>
      </c>
    </row>
    <row spans="1:2" r="3">
      <c s="4" r="A3" t="s">
        <v>220</v>
      </c>
      <c s="7" r="B3" t="n">
        <v>17740</v>
      </c>
    </row>
    <row spans="1:2" r="4">
      <c s="5" r="A4" t="n">
        <v>2016</v>
      </c>
      <c s="5" r="B4" t="n">
        <v>9149</v>
      </c>
    </row>
    <row spans="1:2" r="5">
      <c s="5" r="A5" t="n">
        <v>2017</v>
      </c>
      <c s="5" r="B5" t="n">
        <v>900</v>
      </c>
    </row>
    <row spans="1:2" r="6">
      <c s="5" r="A6" t="n">
        <v>2018</v>
      </c>
      <c s="5" r="B6" t="n">
        <v>225</v>
      </c>
    </row>
    <row spans="1:2" r="7">
      <c s="4" r="A7" t="s">
        <v>221</v>
      </c>
      <c s="7" r="B7" t="n">
        <v>2801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9"/>
    <col customWidth="1" max="2" min="2" width="37"/>
    <col customWidth="1" max="3" min="3" width="27"/>
    <col customWidth="1" max="4" min="4" width="21"/>
  </cols>
  <sheetData>
    <row spans="1:4" r="1">
      <c s="1" r="A1" t="s">
        <v>222</v>
      </c>
      <c s="2" r="B1" t="s">
        <v>223</v>
      </c>
      <c s="2" r="C1" t="s">
        <v>224</v>
      </c>
      <c s="2" r="D1" t="s">
        <v>225</v>
      </c>
    </row>
    <row spans="1:4" r="2">
      <c s="4" r="A2" t="s">
        <v>226</v>
      </c>
      <c s="7" r="C2" t="n">
        <v>271114</v>
      </c>
      <c s="7" r="D2" t="n">
        <v>166364</v>
      </c>
    </row>
    <row spans="1:4" r="3">
      <c s="4" r="A3" t="s">
        <v>227</v>
      </c>
      <c s="5" r="C3" t="n">
        <v>78836731</v>
      </c>
    </row>
    <row spans="1:4" r="4">
      <c s="4" r="A4" t="s">
        <v>228</v>
      </c>
    </row>
    <row spans="1:4" r="5">
      <c s="4" r="A5" t="s">
        <v>229</v>
      </c>
      <c s="4" r="B5" t="s">
        <v>230</v>
      </c>
    </row>
    <row spans="1:4" r="6">
      <c s="4" r="A6" t="s">
        <v>231</v>
      </c>
      <c s="7" r="B6" t="n">
        <v>31250</v>
      </c>
    </row>
    <row spans="1:4" r="7">
      <c s="4" r="A7" t="s">
        <v>227</v>
      </c>
      <c s="5" r="B7" t="n">
        <v>25000000</v>
      </c>
      <c s="5" r="C7" t="n">
        <v>25000000</v>
      </c>
    </row>
    <row spans="1:4" r="8">
      <c s="4" r="A8" t="s">
        <v>232</v>
      </c>
      <c s="9" r="B8" t="n">
        <v>0.00125</v>
      </c>
    </row>
    <row spans="1:4" r="9">
      <c s="4" r="A9" t="s">
        <v>233</v>
      </c>
      <c s="7" r="B9" t="n">
        <v>475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5"/>
    <col customWidth="1" max="2" min="2" width="31"/>
    <col customWidth="1" max="3" min="3" width="21"/>
    <col customWidth="1" max="4" min="4" width="37"/>
    <col customWidth="1" max="5" min="5" width="21"/>
    <col customWidth="1" max="6" min="6" width="80"/>
  </cols>
  <sheetData>
    <row spans="1:6" r="1">
      <c s="1" r="A1" t="s">
        <v>234</v>
      </c>
      <c s="2" r="B1" t="s">
        <v>65</v>
      </c>
      <c s="2" r="D1" t="s">
        <v>1</v>
      </c>
      <c s="2" r="F1" t="s">
        <v>196</v>
      </c>
    </row>
    <row spans="1:6" r="2">
      <c s="2" r="B2" t="s">
        <v>235</v>
      </c>
      <c s="2" r="C2" t="s">
        <v>236</v>
      </c>
      <c s="2" r="D2" t="s">
        <v>237</v>
      </c>
      <c s="2" r="E2" t="s">
        <v>236</v>
      </c>
      <c s="2" r="F2" t="s">
        <v>238</v>
      </c>
    </row>
    <row spans="1:6" r="3">
      <c s="4" r="A3" t="s">
        <v>239</v>
      </c>
      <c s="7" r="B3" t="n">
        <v>-54765</v>
      </c>
      <c s="7" r="D3" t="n">
        <v>-189660</v>
      </c>
    </row>
    <row spans="1:6" r="4">
      <c s="4" r="A4" t="s">
        <v>227</v>
      </c>
      <c s="5" r="D4" t="n">
        <v>78836731</v>
      </c>
    </row>
    <row spans="1:6" r="5">
      <c s="4" r="A5" t="s">
        <v>240</v>
      </c>
      <c s="8" r="B5" t="n">
        <v>0.001</v>
      </c>
      <c s="8" r="D5" t="n">
        <v>0.001</v>
      </c>
      <c s="8" r="F5" t="n">
        <v>0.001</v>
      </c>
    </row>
    <row spans="1:6" r="6">
      <c s="4" r="A6" t="s">
        <v>241</v>
      </c>
    </row>
    <row spans="1:6" r="7">
      <c s="4" r="A7" t="s">
        <v>231</v>
      </c>
      <c s="7" r="D7" t="n">
        <v>64920</v>
      </c>
    </row>
    <row spans="1:6" r="8">
      <c s="4" r="A8" t="s">
        <v>227</v>
      </c>
      <c s="5" r="D8" t="n">
        <v>53836731</v>
      </c>
    </row>
    <row spans="1:6" r="9">
      <c s="4" r="A9" t="s">
        <v>240</v>
      </c>
      <c s="8" r="B9" t="n">
        <v>0.001</v>
      </c>
      <c s="8" r="D9" t="n">
        <v>0.001</v>
      </c>
    </row>
    <row spans="1:6" r="10">
      <c s="4" r="A10" t="s">
        <v>242</v>
      </c>
    </row>
    <row spans="1:6" r="11">
      <c s="4" r="A11" t="s">
        <v>243</v>
      </c>
      <c s="5" r="F11" t="n">
        <v>3</v>
      </c>
    </row>
    <row spans="1:6" r="12">
      <c s="4" r="A12" t="s">
        <v>244</v>
      </c>
      <c s="7" r="F12" t="n">
        <v>135000</v>
      </c>
    </row>
    <row spans="1:6" r="13">
      <c s="4" r="A13" t="s">
        <v>245</v>
      </c>
      <c s="7" r="B13" t="n">
        <v>-20622</v>
      </c>
      <c s="7" r="C13" t="n">
        <v>-67909</v>
      </c>
      <c s="7" r="D13" t="n">
        <v>-20622</v>
      </c>
      <c s="7" r="E13" t="n">
        <v>-67909</v>
      </c>
      <c s="7" r="F13" t="n">
        <v>15185</v>
      </c>
    </row>
    <row spans="1:6" r="14">
      <c s="4" r="A14" t="s">
        <v>246</v>
      </c>
      <c s="4" r="F14" t="s">
        <v>247</v>
      </c>
    </row>
    <row spans="1:6" r="15">
      <c s="4" r="A15" t="s">
        <v>248</v>
      </c>
      <c s="4" r="F15" t="s">
        <v>249</v>
      </c>
    </row>
    <row spans="1:6" r="16">
      <c s="4" r="A16" t="s">
        <v>231</v>
      </c>
      <c s="7" r="F16" t="n">
        <v>230408</v>
      </c>
    </row>
    <row spans="1:6" r="17">
      <c s="4" r="A17" t="s">
        <v>250</v>
      </c>
      <c s="4" r="D17" t="s">
        <v>251</v>
      </c>
      <c s="4" r="F17" t="s">
        <v>251</v>
      </c>
    </row>
    <row spans="1:6" r="18">
      <c s="4" r="A18" t="s">
        <v>252</v>
      </c>
      <c s="4" r="D18" t="s">
        <v>253</v>
      </c>
    </row>
    <row spans="1:6" r="19">
      <c s="4" r="A19" t="s">
        <v>254</v>
      </c>
      <c s="4" r="D19" t="s">
        <v>255</v>
      </c>
    </row>
    <row spans="1:6" r="20">
      <c s="4" r="A20" t="s">
        <v>256</v>
      </c>
      <c s="4" r="D20" t="s">
        <v>257</v>
      </c>
    </row>
    <row spans="1:6" r="21">
      <c s="4" r="A21" t="s">
        <v>258</v>
      </c>
      <c s="7" r="F21" t="n">
        <v>95408</v>
      </c>
    </row>
    <row spans="1:6" r="22">
      <c s="4" r="A22" t="s">
        <v>239</v>
      </c>
      <c s="7" r="B22" t="n">
        <v>54795</v>
      </c>
      <c s="7" r="C22" t="n">
        <v>0</v>
      </c>
      <c s="7" r="D22" t="n">
        <v>189660</v>
      </c>
      <c s="7" r="E22" t="n">
        <v>0</v>
      </c>
    </row>
    <row spans="1:6" r="23">
      <c s="4" r="A23" t="s">
        <v>259</v>
      </c>
    </row>
    <row spans="1:6" r="24">
      <c s="4" r="A24" t="s">
        <v>252</v>
      </c>
      <c s="4" r="F24" t="s">
        <v>260</v>
      </c>
    </row>
    <row spans="1:6" r="25">
      <c s="4" r="A25" t="s">
        <v>254</v>
      </c>
      <c s="4" r="F25" t="s">
        <v>261</v>
      </c>
    </row>
    <row spans="1:6" r="26">
      <c s="4" r="A26" t="s">
        <v>256</v>
      </c>
      <c s="4" r="F26" t="s">
        <v>262</v>
      </c>
    </row>
    <row spans="1:6" r="27">
      <c s="4" r="A27" t="s">
        <v>263</v>
      </c>
    </row>
    <row spans="1:6" r="28">
      <c s="4" r="A28" t="s">
        <v>252</v>
      </c>
      <c s="4" r="F28" t="s">
        <v>264</v>
      </c>
    </row>
    <row spans="1:6" r="29">
      <c s="4" r="A29" t="s">
        <v>254</v>
      </c>
      <c s="4" r="F29" t="s">
        <v>265</v>
      </c>
    </row>
    <row spans="1:6" r="30">
      <c s="4" r="A30" t="s">
        <v>256</v>
      </c>
      <c s="4" r="F30" t="s">
        <v>266</v>
      </c>
    </row>
    <row spans="1:6" r="31">
      <c s="4" r="A31" t="s">
        <v>267</v>
      </c>
    </row>
    <row spans="1:6" r="32">
      <c s="4" r="A32" t="s">
        <v>245</v>
      </c>
      <c s="7" r="F32" t="n">
        <v>135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4</v>
      </c>
      <c s="2" r="B1" t="s">
        <v>2</v>
      </c>
      <c s="2" r="C1" t="s">
        <v>30</v>
      </c>
    </row>
    <row spans="1:3" r="2">
      <c s="3" r="A2" t="s">
        <v>55</v>
      </c>
    </row>
    <row spans="1:3" r="3">
      <c s="4" r="A3" t="s">
        <v>56</v>
      </c>
      <c s="8" r="B3" t="n">
        <v>0.001</v>
      </c>
      <c s="8" r="C3" t="n">
        <v>0.001</v>
      </c>
    </row>
    <row spans="1:3" r="4">
      <c s="4" r="A4" t="s">
        <v>57</v>
      </c>
      <c s="5" r="B4" t="n">
        <v>10000000</v>
      </c>
      <c s="5" r="C4" t="n">
        <v>10000000</v>
      </c>
    </row>
    <row spans="1:3" r="5">
      <c s="4" r="A5" t="s">
        <v>58</v>
      </c>
    </row>
    <row spans="1:3" r="6">
      <c s="4" r="A6" t="s">
        <v>59</v>
      </c>
    </row>
    <row spans="1:3" r="7">
      <c s="4" r="A7" t="s">
        <v>60</v>
      </c>
      <c s="8" r="B7" t="n">
        <v>0.001</v>
      </c>
      <c s="8" r="C7" t="n">
        <v>0.001</v>
      </c>
    </row>
    <row spans="1:3" r="8">
      <c s="4" r="A8" t="s">
        <v>61</v>
      </c>
      <c s="5" r="B8" t="n">
        <v>300000000</v>
      </c>
      <c s="5" r="C8" t="n">
        <v>300000000</v>
      </c>
    </row>
    <row spans="1:3" r="9">
      <c s="4" r="A9" t="s">
        <v>62</v>
      </c>
      <c s="5" r="B9" t="n">
        <v>170366731</v>
      </c>
      <c s="5" r="C9" t="n">
        <v>91530000</v>
      </c>
    </row>
    <row spans="1:3" r="10">
      <c s="4" r="A10" t="s">
        <v>63</v>
      </c>
      <c s="5" r="B10" t="n">
        <v>170366731</v>
      </c>
      <c s="5" r="C10" t="n">
        <v>9153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s="1" r="A1" t="s">
        <v>268</v>
      </c>
      <c s="2" r="B1" t="s">
        <v>2</v>
      </c>
      <c s="2" r="C1" t="s">
        <v>30</v>
      </c>
      <c s="2" r="D1" t="s">
        <v>66</v>
      </c>
    </row>
    <row spans="1:4" r="2">
      <c s="4" r="A2" t="s">
        <v>269</v>
      </c>
      <c s="7" r="C2" t="n">
        <v>10120</v>
      </c>
    </row>
    <row spans="1:4" r="3">
      <c s="4" r="A3" t="s">
        <v>242</v>
      </c>
    </row>
    <row spans="1:4" r="4">
      <c s="4" r="A4" t="s">
        <v>270</v>
      </c>
      <c s="7" r="B4" t="n">
        <v>31135</v>
      </c>
      <c s="7" r="D4" t="n">
        <v>78079</v>
      </c>
    </row>
    <row spans="1:4" r="5">
      <c s="4" r="A5" t="s">
        <v>271</v>
      </c>
      <c s="5" r="B5" t="n">
        <v>-20622</v>
      </c>
      <c s="7" r="C5" t="n">
        <v>15185</v>
      </c>
      <c s="5" r="D5" t="n">
        <v>-67909</v>
      </c>
    </row>
    <row spans="1:4" r="6">
      <c s="4" r="A6" t="s">
        <v>269</v>
      </c>
      <c s="7" r="B6" t="n">
        <v>10513</v>
      </c>
      <c s="7" r="D6" t="n">
        <v>1012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272</v>
      </c>
      <c s="2" r="B1" t="s">
        <v>273</v>
      </c>
      <c s="2" r="C1" t="s">
        <v>2</v>
      </c>
    </row>
    <row spans="1:3" r="2">
      <c s="4" r="A2" t="s">
        <v>274</v>
      </c>
      <c s="5" r="C2" t="n">
        <v>78836731</v>
      </c>
    </row>
    <row spans="1:3" r="3">
      <c s="4" r="A3" t="s">
        <v>241</v>
      </c>
    </row>
    <row spans="1:3" r="4">
      <c s="4" r="A4" t="s">
        <v>274</v>
      </c>
      <c s="5" r="C4" t="n">
        <v>53836731</v>
      </c>
    </row>
    <row spans="1:3" r="5">
      <c s="4" r="A5" t="s">
        <v>228</v>
      </c>
    </row>
    <row spans="1:3" r="6">
      <c s="4" r="A6" t="s">
        <v>274</v>
      </c>
      <c s="5" r="B6" t="n">
        <v>25000000</v>
      </c>
      <c s="5" r="C6" t="n">
        <v>25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275</v>
      </c>
      <c s="2" r="B1" t="s">
        <v>65</v>
      </c>
      <c s="2" r="D1" t="s">
        <v>1</v>
      </c>
    </row>
    <row spans="1:5" r="2">
      <c s="2" r="B2" t="s">
        <v>2</v>
      </c>
      <c s="2" r="C2" t="s">
        <v>66</v>
      </c>
      <c s="2" r="D2" t="s">
        <v>2</v>
      </c>
      <c s="2" r="E2" t="s">
        <v>66</v>
      </c>
    </row>
    <row spans="1:5" r="3">
      <c s="4" r="A3" t="s">
        <v>203</v>
      </c>
      <c s="7" r="B3" t="n">
        <v>0</v>
      </c>
      <c s="7" r="C3" t="n">
        <v>6294</v>
      </c>
      <c s="7" r="D3" t="n">
        <v>0</v>
      </c>
      <c s="7" r="E3" t="n">
        <v>14876</v>
      </c>
    </row>
    <row spans="1:5" r="4">
      <c s="4" r="A4" t="s">
        <v>276</v>
      </c>
    </row>
    <row spans="1:5" r="5">
      <c s="4" r="A5" t="s">
        <v>277</v>
      </c>
      <c s="5" r="B5" t="n">
        <v>10000000</v>
      </c>
      <c s="5" r="D5" t="n">
        <v>10000000</v>
      </c>
    </row>
    <row spans="1:5" r="6">
      <c s="4" r="A6" t="s">
        <v>278</v>
      </c>
      <c s="5" r="D6" t="n">
        <v>6275000</v>
      </c>
    </row>
    <row spans="1:5" r="7">
      <c s="4" r="A7" t="s">
        <v>279</v>
      </c>
      <c s="5" r="D7" t="n">
        <v>300000</v>
      </c>
    </row>
    <row spans="1:5" r="8">
      <c s="4" r="A8" t="s">
        <v>280</v>
      </c>
      <c s="7" r="D8" t="n">
        <v>215628</v>
      </c>
    </row>
    <row spans="1:5" r="9">
      <c s="4" r="A9" t="s">
        <v>281</v>
      </c>
    </row>
    <row spans="1:5" r="10">
      <c s="4" r="A10" t="s">
        <v>203</v>
      </c>
      <c s="7" r="B10" t="n">
        <v>0</v>
      </c>
      <c s="5" r="C10" t="n">
        <v>593</v>
      </c>
      <c s="5" r="D10" t="n">
        <v>0</v>
      </c>
      <c s="5" r="E10" t="n">
        <v>1403</v>
      </c>
    </row>
    <row spans="1:5" r="11">
      <c s="4" r="A11" t="s">
        <v>282</v>
      </c>
    </row>
    <row spans="1:5" r="12">
      <c s="4" r="A12" t="s">
        <v>203</v>
      </c>
      <c s="7" r="B12" t="n">
        <v>0</v>
      </c>
      <c s="7" r="C12" t="n">
        <v>5700</v>
      </c>
      <c s="7" r="D12" t="n">
        <v>0</v>
      </c>
      <c s="7" r="E12" t="n">
        <v>1347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
  </cols>
  <sheetData>
    <row spans="1:2" r="1">
      <c s="1" r="A1" t="s">
        <v>283</v>
      </c>
      <c s="2" r="B1" t="s">
        <v>107</v>
      </c>
    </row>
    <row spans="1:2" r="2">
      <c s="4" r="A2" t="s">
        <v>284</v>
      </c>
      <c s="4" r="B2" t="s">
        <v>198</v>
      </c>
    </row>
    <row spans="1:2" r="3">
      <c s="4" r="A3" t="s">
        <v>285</v>
      </c>
      <c s="4" r="B3" t="s">
        <v>286</v>
      </c>
    </row>
    <row spans="1:2" r="4">
      <c s="4" r="A4" t="s">
        <v>287</v>
      </c>
    </row>
    <row spans="1:2" r="5">
      <c s="4" r="A5" t="s">
        <v>204</v>
      </c>
    </row>
    <row spans="1:2" r="6">
      <c s="4" r="A6" t="s">
        <v>288</v>
      </c>
      <c s="4" r="B6" t="s">
        <v>289</v>
      </c>
    </row>
    <row spans="1:2" r="7">
      <c s="4" r="A7" t="s">
        <v>206</v>
      </c>
    </row>
    <row spans="1:2" r="8">
      <c s="4" r="A8" t="s">
        <v>288</v>
      </c>
      <c s="4" r="B8" t="s">
        <v>29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24"/>
  </cols>
  <sheetData>
    <row spans="1:2" r="1">
      <c s="1" r="A1" t="s">
        <v>291</v>
      </c>
      <c s="2" r="B1" t="s">
        <v>107</v>
      </c>
    </row>
    <row spans="1:2" r="2">
      <c s="4" r="A2" t="s">
        <v>292</v>
      </c>
    </row>
    <row spans="1:2" r="3">
      <c s="3" r="A3" t="s">
        <v>293</v>
      </c>
    </row>
    <row spans="1:2" r="4">
      <c s="4" r="A4" t="s">
        <v>294</v>
      </c>
      <c s="5" r="B4" t="n">
        <v>4950000</v>
      </c>
    </row>
    <row spans="1:2" r="5">
      <c s="4" r="A5" t="s">
        <v>295</v>
      </c>
    </row>
    <row spans="1:2" r="6">
      <c s="4" r="A6" t="s">
        <v>296</v>
      </c>
    </row>
    <row spans="1:2" r="7">
      <c s="4" r="A7" t="s">
        <v>297</v>
      </c>
    </row>
    <row spans="1:2" r="8">
      <c s="4" r="A8" t="s">
        <v>298</v>
      </c>
      <c s="5" r="B8" t="n">
        <v>4950000</v>
      </c>
    </row>
    <row spans="1:2" r="9">
      <c s="4" r="A9" t="s">
        <v>299</v>
      </c>
      <c s="5" r="B9" t="n">
        <v>4950000</v>
      </c>
    </row>
    <row spans="1:2" r="10">
      <c s="3" r="A10" t="s">
        <v>300</v>
      </c>
    </row>
    <row spans="1:2" r="11">
      <c s="4" r="A11" t="s">
        <v>294</v>
      </c>
      <c s="8" r="B11" t="n">
        <v>0.047</v>
      </c>
    </row>
    <row spans="1:2" r="12">
      <c s="4" r="A12" t="s">
        <v>295</v>
      </c>
    </row>
    <row spans="1:2" r="13">
      <c s="4" r="A13" t="s">
        <v>296</v>
      </c>
    </row>
    <row spans="1:2" r="14">
      <c s="4" r="A14" t="s">
        <v>297</v>
      </c>
    </row>
    <row spans="1:2" r="15">
      <c s="4" r="A15" t="s">
        <v>298</v>
      </c>
      <c s="8" r="B15" t="n">
        <v>0.047</v>
      </c>
    </row>
    <row spans="1:2" r="16">
      <c s="4" r="A16" t="s">
        <v>299</v>
      </c>
      <c s="8" r="B16" t="n">
        <v>0.047</v>
      </c>
    </row>
    <row spans="1:2" r="17">
      <c s="3" r="A17" t="s">
        <v>301</v>
      </c>
    </row>
    <row spans="1:2" r="18">
      <c s="4" r="A18" t="s">
        <v>294</v>
      </c>
      <c s="4" r="B18" t="s">
        <v>302</v>
      </c>
    </row>
    <row spans="1:2" r="19">
      <c s="4" r="A19" t="s">
        <v>299</v>
      </c>
      <c s="4" r="B19" t="s">
        <v>302</v>
      </c>
    </row>
    <row spans="1:2" r="20">
      <c s="3" r="A20" t="s">
        <v>303</v>
      </c>
    </row>
    <row spans="1:2" r="21">
      <c s="4" r="A21" t="s">
        <v>294</v>
      </c>
    </row>
    <row spans="1:2" r="22">
      <c s="4" r="A22" t="s">
        <v>295</v>
      </c>
    </row>
    <row spans="1:2" r="23">
      <c s="4" r="A23" t="s">
        <v>296</v>
      </c>
    </row>
    <row spans="1:2" r="24">
      <c s="4" r="A24" t="s">
        <v>297</v>
      </c>
    </row>
    <row spans="1:2" r="25">
      <c s="4" r="A25" t="s">
        <v>298</v>
      </c>
    </row>
    <row spans="1:2" r="26">
      <c s="4" r="A26" t="s">
        <v>299</v>
      </c>
    </row>
    <row spans="1:2" r="27">
      <c s="4" r="A27" t="s">
        <v>304</v>
      </c>
    </row>
    <row spans="1:2" r="28">
      <c s="3" r="A28" t="s">
        <v>293</v>
      </c>
    </row>
    <row spans="1:2" r="29">
      <c s="4" r="A29" t="s">
        <v>294</v>
      </c>
      <c s="5" r="B29" t="n">
        <v>1025000</v>
      </c>
    </row>
    <row spans="1:2" r="30">
      <c s="4" r="A30" t="s">
        <v>295</v>
      </c>
    </row>
    <row spans="1:2" r="31">
      <c s="4" r="A31" t="s">
        <v>296</v>
      </c>
    </row>
    <row spans="1:2" r="32">
      <c s="4" r="A32" t="s">
        <v>297</v>
      </c>
    </row>
    <row spans="1:2" r="33">
      <c s="4" r="A33" t="s">
        <v>298</v>
      </c>
      <c s="5" r="B33" t="n">
        <v>1025000</v>
      </c>
    </row>
    <row spans="1:2" r="34">
      <c s="4" r="A34" t="s">
        <v>299</v>
      </c>
      <c s="5" r="B34" t="n">
        <v>1025000</v>
      </c>
    </row>
    <row spans="1:2" r="35">
      <c s="3" r="A35" t="s">
        <v>300</v>
      </c>
    </row>
    <row spans="1:2" r="36">
      <c s="4" r="A36" t="s">
        <v>294</v>
      </c>
      <c s="8" r="B36" t="n">
        <v>0.058</v>
      </c>
    </row>
    <row spans="1:2" r="37">
      <c s="4" r="A37" t="s">
        <v>295</v>
      </c>
    </row>
    <row spans="1:2" r="38">
      <c s="4" r="A38" t="s">
        <v>296</v>
      </c>
    </row>
    <row spans="1:2" r="39">
      <c s="4" r="A39" t="s">
        <v>297</v>
      </c>
    </row>
    <row spans="1:2" r="40">
      <c s="4" r="A40" t="s">
        <v>298</v>
      </c>
      <c s="8" r="B40" t="n">
        <v>0.058</v>
      </c>
    </row>
    <row spans="1:2" r="41">
      <c s="4" r="A41" t="s">
        <v>299</v>
      </c>
      <c s="8" r="B41" t="n">
        <v>0.058</v>
      </c>
    </row>
    <row spans="1:2" r="42">
      <c s="3" r="A42" t="s">
        <v>301</v>
      </c>
    </row>
    <row spans="1:2" r="43">
      <c s="4" r="A43" t="s">
        <v>294</v>
      </c>
      <c s="4" r="B43" t="s">
        <v>305</v>
      </c>
    </row>
    <row spans="1:2" r="44">
      <c s="4" r="A44" t="s">
        <v>299</v>
      </c>
      <c s="4" r="B44" t="s">
        <v>305</v>
      </c>
    </row>
    <row spans="1:2" r="45">
      <c s="3" r="A45" t="s">
        <v>303</v>
      </c>
    </row>
    <row spans="1:2" r="46">
      <c s="4" r="A46" t="s">
        <v>294</v>
      </c>
    </row>
    <row spans="1:2" r="47">
      <c s="4" r="A47" t="s">
        <v>295</v>
      </c>
    </row>
    <row spans="1:2" r="48">
      <c s="4" r="A48" t="s">
        <v>296</v>
      </c>
    </row>
    <row spans="1:2" r="49">
      <c s="4" r="A49" t="s">
        <v>297</v>
      </c>
    </row>
    <row spans="1:2" r="50">
      <c s="4" r="A50" t="s">
        <v>298</v>
      </c>
    </row>
    <row spans="1:2" r="51">
      <c s="4" r="A51" t="s">
        <v>2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spans="1:2" r="1">
      <c s="1" r="A1" t="s">
        <v>306</v>
      </c>
      <c s="2" r="B1" t="s">
        <v>107</v>
      </c>
    </row>
    <row spans="1:2" r="2">
      <c s="4" r="A2" t="s">
        <v>307</v>
      </c>
      <c s="5" r="B2" t="n">
        <v>6000000</v>
      </c>
    </row>
    <row spans="1:2" r="3">
      <c s="4" r="A3" t="s">
        <v>308</v>
      </c>
      <c s="7" r="B3" t="n">
        <v>1</v>
      </c>
    </row>
    <row spans="1:2" r="4">
      <c s="4" r="A4" t="s">
        <v>309</v>
      </c>
      <c s="4" r="B4" t="s">
        <v>310</v>
      </c>
    </row>
    <row spans="1:2" r="5">
      <c s="4" r="A5" t="s">
        <v>31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15"/>
  </cols>
  <sheetData>
    <row spans="1:2" r="1">
      <c s="1" r="A1" t="s">
        <v>312</v>
      </c>
      <c s="2" r="B1" t="s">
        <v>1</v>
      </c>
    </row>
    <row spans="1:2" r="2">
      <c s="2" r="B2" t="s">
        <v>2</v>
      </c>
    </row>
    <row spans="1:2" r="3">
      <c s="3" r="A3" t="s">
        <v>136</v>
      </c>
    </row>
    <row spans="1:2" r="4">
      <c s="4" r="A4" t="s">
        <v>313</v>
      </c>
      <c s="4" r="B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r="A1" t="s">
        <v>314</v>
      </c>
      <c s="2" r="B1" t="s">
        <v>65</v>
      </c>
      <c s="2" r="D1" t="s">
        <v>1</v>
      </c>
    </row>
    <row spans="1:5" r="2">
      <c s="2" r="B2" t="s">
        <v>2</v>
      </c>
      <c s="2" r="C2" t="s">
        <v>66</v>
      </c>
      <c s="2" r="D2" t="s">
        <v>2</v>
      </c>
      <c s="2" r="E2" t="s">
        <v>66</v>
      </c>
    </row>
    <row spans="1:5" r="3">
      <c s="3" r="A3" t="s">
        <v>315</v>
      </c>
    </row>
    <row spans="1:5" r="4">
      <c s="4" r="A4" t="s">
        <v>316</v>
      </c>
      <c s="5" r="D4" t="n">
        <v>2</v>
      </c>
    </row>
    <row spans="1:5" r="5">
      <c s="4" r="A5" t="s">
        <v>317</v>
      </c>
    </row>
    <row spans="1:5" r="6">
      <c s="3" r="A6" t="s">
        <v>315</v>
      </c>
    </row>
    <row spans="1:5" r="7">
      <c s="4" r="A7" t="s">
        <v>318</v>
      </c>
      <c s="4" r="B7" t="s">
        <v>319</v>
      </c>
      <c s="4" r="C7" t="s">
        <v>319</v>
      </c>
      <c s="4" r="D7" t="s">
        <v>319</v>
      </c>
      <c s="4" r="E7" t="s">
        <v>31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0"/>
  </cols>
  <sheetData>
    <row spans="1:2" r="1">
      <c s="1" r="A1" t="s">
        <v>320</v>
      </c>
      <c s="2" r="B1" t="s">
        <v>107</v>
      </c>
    </row>
    <row spans="1:2" r="2">
      <c s="4" r="A2" t="s">
        <v>321</v>
      </c>
      <c s="7" r="B2" t="n">
        <v>31134</v>
      </c>
    </row>
    <row spans="1:2" r="3">
      <c s="4" r="A3" t="s">
        <v>274</v>
      </c>
      <c s="5" r="B3" t="n">
        <v>437907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0"/>
    <col customWidth="1" max="2" min="2" width="47"/>
    <col customWidth="1" max="3" min="3" width="15"/>
    <col customWidth="1" max="4" min="4" width="14"/>
    <col customWidth="1" max="5" min="5" width="15"/>
    <col customWidth="1" max="6" min="6" width="14"/>
  </cols>
  <sheetData>
    <row spans="1:6" r="1">
      <c s="1" r="A1" t="s">
        <v>64</v>
      </c>
      <c s="2" r="C1" t="s">
        <v>65</v>
      </c>
      <c s="2" r="E1" t="s">
        <v>1</v>
      </c>
    </row>
    <row spans="1:6" r="2">
      <c s="2" r="C2" t="s">
        <v>2</v>
      </c>
      <c s="2" r="D2" t="s">
        <v>66</v>
      </c>
      <c s="2" r="E2" t="s">
        <v>2</v>
      </c>
      <c s="2" r="F2" t="s">
        <v>66</v>
      </c>
    </row>
    <row spans="1:6" r="3">
      <c s="3" r="A3" t="s">
        <v>67</v>
      </c>
    </row>
    <row spans="1:6" r="4">
      <c s="4" r="A4" t="s">
        <v>68</v>
      </c>
      <c s="7" r="C4" t="n">
        <v>48685</v>
      </c>
      <c s="7" r="D4" t="n">
        <v>83589</v>
      </c>
      <c s="7" r="E4" t="n">
        <v>110002</v>
      </c>
      <c s="7" r="F4" t="n">
        <v>204882</v>
      </c>
    </row>
    <row spans="1:6" r="5">
      <c s="4" r="A5" t="s">
        <v>69</v>
      </c>
      <c s="5" r="C5" t="n">
        <v>39230</v>
      </c>
      <c s="5" r="D5" t="n">
        <v>54845</v>
      </c>
      <c s="5" r="E5" t="n">
        <v>80074</v>
      </c>
      <c s="5" r="F5" t="n">
        <v>163625</v>
      </c>
    </row>
    <row spans="1:6" r="6">
      <c s="4" r="A6" t="s">
        <v>70</v>
      </c>
      <c s="5" r="C6" t="n">
        <v>9455</v>
      </c>
      <c s="5" r="D6" t="n">
        <v>28744</v>
      </c>
      <c s="5" r="E6" t="n">
        <v>29928</v>
      </c>
      <c s="5" r="F6" t="n">
        <v>41257</v>
      </c>
    </row>
    <row spans="1:6" r="7">
      <c s="3" r="A7" t="s">
        <v>71</v>
      </c>
    </row>
    <row spans="1:6" r="8">
      <c s="4" r="A8" t="s">
        <v>72</v>
      </c>
      <c s="5" r="C8" t="n">
        <v>85041</v>
      </c>
      <c s="5" r="D8" t="n">
        <v>73512</v>
      </c>
      <c s="5" r="E8" t="n">
        <v>198363</v>
      </c>
      <c s="5" r="F8" t="n">
        <v>147397</v>
      </c>
    </row>
    <row spans="1:6" r="9">
      <c s="4" r="A9" t="s">
        <v>73</v>
      </c>
      <c s="5" r="C9" t="n">
        <v>9666</v>
      </c>
      <c s="5" r="D9" t="n">
        <v>9666</v>
      </c>
      <c s="5" r="E9" t="n">
        <v>19333</v>
      </c>
      <c s="5" r="F9" t="n">
        <v>19333</v>
      </c>
    </row>
    <row spans="1:6" r="10">
      <c s="4" r="A10" t="s">
        <v>74</v>
      </c>
      <c s="5" r="C10" t="n">
        <v>94707</v>
      </c>
      <c s="5" r="D10" t="n">
        <v>83178</v>
      </c>
      <c s="5" r="E10" t="n">
        <v>217696</v>
      </c>
      <c s="5" r="F10" t="n">
        <v>166730</v>
      </c>
    </row>
    <row spans="1:6" r="11">
      <c s="4" r="A11" t="s">
        <v>75</v>
      </c>
      <c s="5" r="C11" t="n">
        <v>-85252</v>
      </c>
      <c s="7" r="D11" t="n">
        <v>-54434</v>
      </c>
      <c s="5" r="E11" t="n">
        <v>-187768</v>
      </c>
      <c s="7" r="F11" t="n">
        <v>-125473</v>
      </c>
    </row>
    <row spans="1:6" r="12">
      <c s="3" r="A12" t="s">
        <v>76</v>
      </c>
    </row>
    <row spans="1:6" r="13">
      <c s="4" r="A13" t="s">
        <v>77</v>
      </c>
      <c s="7" r="C13" t="n">
        <v>54765</v>
      </c>
      <c s="5" r="E13" t="n">
        <v>189660</v>
      </c>
    </row>
    <row spans="1:6" r="14">
      <c s="4" r="A14" t="s">
        <v>78</v>
      </c>
      <c s="5" r="E14" t="n">
        <v>47500</v>
      </c>
    </row>
    <row spans="1:6" r="15">
      <c s="4" r="A15" t="s">
        <v>79</v>
      </c>
      <c s="7" r="C15" t="n">
        <v>13463</v>
      </c>
      <c s="7" r="D15" t="n">
        <v>4010</v>
      </c>
      <c s="5" r="E15" t="n">
        <v>28094</v>
      </c>
      <c s="7" r="F15" t="n">
        <v>4637</v>
      </c>
    </row>
    <row spans="1:6" r="16">
      <c s="4" r="A16" t="s">
        <v>80</v>
      </c>
      <c s="5" r="C16" t="n">
        <v>68228</v>
      </c>
      <c s="5" r="D16" t="n">
        <v>4010</v>
      </c>
      <c s="5" r="E16" t="n">
        <v>265254</v>
      </c>
      <c s="5" r="F16" t="n">
        <v>4637</v>
      </c>
    </row>
    <row spans="1:6" r="17">
      <c s="4" r="A17" t="s">
        <v>81</v>
      </c>
      <c s="7" r="C17" t="n">
        <v>-153480</v>
      </c>
      <c s="7" r="D17" t="n">
        <v>-58444</v>
      </c>
      <c s="7" r="E17" t="n">
        <v>-453022</v>
      </c>
      <c s="7" r="F17" t="n">
        <v>-130110</v>
      </c>
    </row>
    <row spans="1:6" r="18">
      <c s="3" r="A18" t="s">
        <v>82</v>
      </c>
    </row>
    <row spans="1:6" r="19">
      <c s="4" r="A19" t="s">
        <v>83</v>
      </c>
      <c s="5" r="C19" t="n">
        <v>143012665</v>
      </c>
      <c s="5" r="D19" t="n">
        <v>76000000</v>
      </c>
      <c s="5" r="E19" t="n">
        <v>121581373</v>
      </c>
      <c s="5" r="F19" t="n">
        <v>76000000</v>
      </c>
    </row>
    <row spans="1:6" r="20">
      <c s="4" r="A20" t="s">
        <v>84</v>
      </c>
      <c s="4" r="B20" t="s">
        <v>85</v>
      </c>
      <c s="7" r="C20" t="n">
        <v>0</v>
      </c>
      <c s="7" r="D20" t="n">
        <v>0</v>
      </c>
      <c s="7" r="E20" t="n">
        <v>0</v>
      </c>
      <c s="7" r="F20" t="n">
        <v>0</v>
      </c>
    </row>
    <row spans="1:6" r="21">
      <c r="A21" t="n"/>
    </row>
    <row spans="1:6" r="22">
      <c s="4" r="A22" t="s">
        <v>85</v>
      </c>
      <c s="4" r="B22" t="s">
        <v>86</v>
      </c>
    </row>
  </sheetData>
  <mergeCells count="5">
    <mergeCell ref="A1:B2"/>
    <mergeCell ref="C1:D1"/>
    <mergeCell ref="E1:F1"/>
    <mergeCell ref="A21:E21"/>
    <mergeCell ref="B22:E2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7</v>
      </c>
      <c s="2" r="B1" t="s">
        <v>1</v>
      </c>
    </row>
    <row spans="1:3" r="2">
      <c s="2" r="B2" t="s">
        <v>2</v>
      </c>
      <c s="2" r="C2" t="s">
        <v>66</v>
      </c>
    </row>
    <row spans="1:3" r="3">
      <c s="3" r="A3" t="s">
        <v>88</v>
      </c>
    </row>
    <row spans="1:3" r="4">
      <c s="4" r="A4" t="s">
        <v>89</v>
      </c>
      <c s="7" r="B4" t="n">
        <v>-61185</v>
      </c>
      <c s="7" r="C4" t="n">
        <v>-112641</v>
      </c>
    </row>
    <row spans="1:3" r="5">
      <c s="3" r="A5" t="s">
        <v>90</v>
      </c>
    </row>
    <row spans="1:3" r="6">
      <c s="4" r="A6" t="s">
        <v>91</v>
      </c>
    </row>
    <row spans="1:3" r="7">
      <c s="3" r="A7" t="s">
        <v>92</v>
      </c>
    </row>
    <row spans="1:3" r="8">
      <c s="4" r="A8" t="s">
        <v>93</v>
      </c>
      <c s="7" r="C8" t="n">
        <v>75000</v>
      </c>
    </row>
    <row spans="1:3" r="9">
      <c s="4" r="A9" t="s">
        <v>94</v>
      </c>
      <c s="7" r="B9" t="n">
        <v>63050</v>
      </c>
      <c s="5" r="C9" t="n">
        <v>31377</v>
      </c>
    </row>
    <row spans="1:3" r="10">
      <c s="4" r="A10" t="s">
        <v>95</v>
      </c>
      <c s="5" r="B10" t="n">
        <v>-1800</v>
      </c>
      <c s="5" r="C10" t="n">
        <v>-12000</v>
      </c>
    </row>
    <row spans="1:3" r="11">
      <c s="4" r="A11" t="s">
        <v>96</v>
      </c>
      <c s="5" r="B11" t="n">
        <v>61250</v>
      </c>
      <c s="5" r="C11" t="n">
        <v>94377</v>
      </c>
    </row>
    <row spans="1:3" r="12">
      <c s="4" r="A12" t="s">
        <v>97</v>
      </c>
      <c s="5" r="B12" t="n">
        <v>65</v>
      </c>
      <c s="5" r="C12" t="n">
        <v>-18264</v>
      </c>
    </row>
    <row spans="1:3" r="13">
      <c s="4" r="A13" t="s">
        <v>98</v>
      </c>
      <c s="5" r="B13" t="n">
        <v>19941</v>
      </c>
      <c s="5" r="C13" t="n">
        <v>36876</v>
      </c>
    </row>
    <row spans="1:3" r="14">
      <c s="4" r="A14" t="s">
        <v>99</v>
      </c>
      <c s="7" r="B14" t="n">
        <v>20006</v>
      </c>
      <c s="7" r="C14" t="n">
        <v>18612</v>
      </c>
    </row>
    <row spans="1:3" r="15">
      <c s="3" r="A15" t="s">
        <v>100</v>
      </c>
    </row>
    <row spans="1:3" r="16">
      <c s="4" r="A16" t="s">
        <v>101</v>
      </c>
    </row>
    <row spans="1:3" r="17">
      <c s="4" r="A17" t="s">
        <v>102</v>
      </c>
    </row>
    <row spans="1:3" r="18">
      <c s="3" r="A18" t="s">
        <v>103</v>
      </c>
    </row>
    <row spans="1:3" r="19">
      <c s="4" r="A19" t="s">
        <v>104</v>
      </c>
      <c s="7" r="B19" t="n">
        <v>166895</v>
      </c>
    </row>
    <row spans="1:3" r="20">
      <c s="4" r="A20" t="s">
        <v>105</v>
      </c>
      <c s="7" r="B20" t="n">
        <v>787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0"/>
  </cols>
  <sheetData>
    <row spans="1:2" r="1">
      <c s="1" r="A1" t="s">
        <v>106</v>
      </c>
      <c s="2" r="B1" t="s">
        <v>107</v>
      </c>
    </row>
    <row spans="1:2" r="2">
      <c s="3" r="A2" t="s">
        <v>88</v>
      </c>
    </row>
    <row spans="1:2" r="3">
      <c s="4" r="A3" t="s">
        <v>108</v>
      </c>
      <c s="5" r="B3" t="n">
        <v>53836731</v>
      </c>
    </row>
    <row spans="1:2" r="4">
      <c s="4" r="A4" t="s">
        <v>109</v>
      </c>
      <c s="7" r="B4" t="n">
        <v>64920</v>
      </c>
    </row>
    <row spans="1:2" r="5">
      <c s="4" r="A5" t="s">
        <v>110</v>
      </c>
      <c s="5" r="B5" t="n">
        <v>25000000</v>
      </c>
    </row>
    <row spans="1:2" r="6">
      <c s="4" r="A6" t="s">
        <v>111</v>
      </c>
      <c s="7" r="B6" t="n">
        <v>312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2</v>
      </c>
      <c s="2" r="B1" t="s">
        <v>1</v>
      </c>
    </row>
    <row spans="1:2" r="2">
      <c s="2" r="B2" t="s">
        <v>2</v>
      </c>
    </row>
    <row spans="1:2" r="3">
      <c s="3" r="A3" t="s">
        <v>113</v>
      </c>
    </row>
    <row spans="1:2" r="4">
      <c s="4" r="A4" t="s">
        <v>112</v>
      </c>
      <c s="4" r="B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5</v>
      </c>
      <c s="2" r="B1" t="s">
        <v>1</v>
      </c>
    </row>
    <row spans="1:2" r="2">
      <c s="2" r="B2" t="s">
        <v>2</v>
      </c>
    </row>
    <row spans="1:2" r="3">
      <c s="3" r="A3" t="s">
        <v>116</v>
      </c>
    </row>
    <row spans="1:2" r="4">
      <c s="4" r="A4" t="s">
        <v>115</v>
      </c>
      <c s="4" r="B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18</v>
      </c>
      <c s="2" r="B1" t="s">
        <v>1</v>
      </c>
    </row>
    <row spans="1:2" r="2">
      <c s="2" r="B2" t="s">
        <v>2</v>
      </c>
    </row>
    <row spans="1:2" r="3">
      <c s="3" r="A3" t="s">
        <v>119</v>
      </c>
    </row>
    <row spans="1:2" r="4">
      <c s="4" r="A4" t="s">
        <v>118</v>
      </c>
      <c s="4" r="B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vt:lpstr>
      <vt:lpstr>Summary of Significant Accounti</vt:lpstr>
      <vt:lpstr>Intangible Assets</vt:lpstr>
      <vt:lpstr>Amount Due Shareholder</vt:lpstr>
      <vt:lpstr>Notes Payable</vt:lpstr>
      <vt:lpstr>Shareholders' Equity</vt:lpstr>
      <vt:lpstr>Stock Based Compensation</vt:lpstr>
      <vt:lpstr>Outstanding Warrants</vt:lpstr>
      <vt:lpstr>Income Taxes</vt:lpstr>
      <vt:lpstr>Earnings Per Share</vt:lpstr>
      <vt:lpstr>Business Segments</vt:lpstr>
      <vt:lpstr>Subsequent Events</vt:lpstr>
      <vt:lpstr>Summary of Significant Accoun19</vt:lpstr>
      <vt:lpstr>Intangible Assets (Tables)</vt:lpstr>
      <vt:lpstr>Notes Payable (Tables)</vt:lpstr>
      <vt:lpstr>Stock Based Compensation (Table</vt:lpstr>
      <vt:lpstr>Outstanding Warrants (Tables)</vt:lpstr>
      <vt:lpstr>Summary of Significant Accoun24</vt:lpstr>
      <vt:lpstr>Intangible Assets (Details Narr</vt:lpstr>
      <vt:lpstr>Intangible Assets (Details)</vt:lpstr>
      <vt:lpstr>Intangible Assets (Details 1)</vt:lpstr>
      <vt:lpstr>Amount Due Shareholder (Details</vt:lpstr>
      <vt:lpstr>Notes Payable (Details Narrativ</vt:lpstr>
      <vt:lpstr>Notes Payable (Details)</vt:lpstr>
      <vt:lpstr>Shareholders' Equity (Details N</vt:lpstr>
      <vt:lpstr>Stock Based Compensation (Detai</vt:lpstr>
      <vt:lpstr>Stock Based Compensation (Det33</vt:lpstr>
      <vt:lpstr>Stock Based Compensation (Det34</vt:lpstr>
      <vt:lpstr>Outstanding Warrants (Details)</vt:lpstr>
      <vt:lpstr>Income Taxes (Details Narrative</vt:lpstr>
      <vt:lpstr>Business Segments (Details Narr</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7:22:54Z</dcterms:created>
  <dcterms:modified xmlns:dcterms="http://purl.org/dc/terms/" xmlns:xsi="http://www.w3.org/2001/XMLSchema-instance" xsi:type="dcterms:W3CDTF">2015-08-19T17:22:54Z</dcterms:modified>
  <dc:title xmlns:dc="http://purl.org/dc/elements/1.1/">Untitled</dc:title>
  <dc:description xmlns:dc="http://purl.org/dc/elements/1.1/"/>
  <dc:subject xmlns:dc="http://purl.org/dc/elements/1.1/"/>
  <cp:keywords/>
  <cp:category/>
</cp:coreProperties>
</file>